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mployee Benefit Plans" sheetId="14" state="visible" r:id="rId14"/>
    <sheet xmlns:r="http://schemas.openxmlformats.org/officeDocument/2006/relationships" name="Restructuring and Other Charge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Net Income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nterprise-Wide Informatio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Business Combinations (Tables)" sheetId="26" state="visible" r:id="rId26"/>
    <sheet xmlns:r="http://schemas.openxmlformats.org/officeDocument/2006/relationships" name="Fair Value Measurement (Tables)" sheetId="27" state="visible" r:id="rId27"/>
    <sheet xmlns:r="http://schemas.openxmlformats.org/officeDocument/2006/relationships" name="Balance Sheet Detail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Restructuring and Other Charg_2" sheetId="31" state="visible" r:id="rId31"/>
    <sheet xmlns:r="http://schemas.openxmlformats.org/officeDocument/2006/relationships" name="Related Party Transactions (Tab" sheetId="32" state="visible" r:id="rId32"/>
    <sheet xmlns:r="http://schemas.openxmlformats.org/officeDocument/2006/relationships" name="Net Income Per Share (Tables)" sheetId="33" state="visible" r:id="rId33"/>
    <sheet xmlns:r="http://schemas.openxmlformats.org/officeDocument/2006/relationships" name="Leases (Tables)" sheetId="34" state="visible" r:id="rId34"/>
    <sheet xmlns:r="http://schemas.openxmlformats.org/officeDocument/2006/relationships" name="Enterprise-Wide Information (Ta"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_2" sheetId="41" state="visible" r:id="rId41"/>
    <sheet xmlns:r="http://schemas.openxmlformats.org/officeDocument/2006/relationships" name="Business Combinations - Schedul" sheetId="42" state="visible" r:id="rId42"/>
    <sheet xmlns:r="http://schemas.openxmlformats.org/officeDocument/2006/relationships" name="Fair Value Measurement - Schedu" sheetId="43" state="visible" r:id="rId43"/>
    <sheet xmlns:r="http://schemas.openxmlformats.org/officeDocument/2006/relationships" name="Fair Value Measurement - Sche_2" sheetId="44" state="visible" r:id="rId44"/>
    <sheet xmlns:r="http://schemas.openxmlformats.org/officeDocument/2006/relationships" name="Fair Value Measurement - Additi" sheetId="45" state="visible" r:id="rId45"/>
    <sheet xmlns:r="http://schemas.openxmlformats.org/officeDocument/2006/relationships" name="Cash, Cash Equivalents and Rest" sheetId="46" state="visible" r:id="rId46"/>
    <sheet xmlns:r="http://schemas.openxmlformats.org/officeDocument/2006/relationships" name="Balance Sheet Details - Schedul" sheetId="47" state="visible" r:id="rId47"/>
    <sheet xmlns:r="http://schemas.openxmlformats.org/officeDocument/2006/relationships" name="Balance Sheet Details - Additio" sheetId="48" state="visible" r:id="rId48"/>
    <sheet xmlns:r="http://schemas.openxmlformats.org/officeDocument/2006/relationships" name="Balance Sheet Details - Sched_2" sheetId="49" state="visible" r:id="rId49"/>
    <sheet xmlns:r="http://schemas.openxmlformats.org/officeDocument/2006/relationships" name="Balance Sheet Detail - Summary " sheetId="50" state="visible" r:id="rId50"/>
    <sheet xmlns:r="http://schemas.openxmlformats.org/officeDocument/2006/relationships" name="Balance Sheet Detail - Summar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Debt - Additional Information (" sheetId="57" state="visible" r:id="rId57"/>
    <sheet xmlns:r="http://schemas.openxmlformats.org/officeDocument/2006/relationships" name="Debt - Summary of Debt (Details" sheetId="58" state="visible" r:id="rId58"/>
    <sheet xmlns:r="http://schemas.openxmlformats.org/officeDocument/2006/relationships" name="Employee Benefit Plans - Additi"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Related Party Transactions - Ad" sheetId="62" state="visible" r:id="rId62"/>
    <sheet xmlns:r="http://schemas.openxmlformats.org/officeDocument/2006/relationships" name="Related Party Transactions - In" sheetId="63" state="visible" r:id="rId63"/>
    <sheet xmlns:r="http://schemas.openxmlformats.org/officeDocument/2006/relationships" name="Related Party Transactions - Sa" sheetId="64" state="visible" r:id="rId64"/>
    <sheet xmlns:r="http://schemas.openxmlformats.org/officeDocument/2006/relationships" name="Related Party Transactions - _2" sheetId="65" state="visible" r:id="rId65"/>
    <sheet xmlns:r="http://schemas.openxmlformats.org/officeDocument/2006/relationships" name="Related Party Transactions - Ba" sheetId="66" state="visible" r:id="rId66"/>
    <sheet xmlns:r="http://schemas.openxmlformats.org/officeDocument/2006/relationships" name="Related Party Transactions - _3" sheetId="67" state="visible" r:id="rId67"/>
    <sheet xmlns:r="http://schemas.openxmlformats.org/officeDocument/2006/relationships" name="Common Stock - Additional Infor" sheetId="68" state="visible" r:id="rId68"/>
    <sheet xmlns:r="http://schemas.openxmlformats.org/officeDocument/2006/relationships" name="Net Income Per Share - Reconcil" sheetId="69" state="visible" r:id="rId69"/>
    <sheet xmlns:r="http://schemas.openxmlformats.org/officeDocument/2006/relationships" name="Net Income Per Share - Antidilu" sheetId="70" state="visible" r:id="rId70"/>
    <sheet xmlns:r="http://schemas.openxmlformats.org/officeDocument/2006/relationships" name="Leases - Additional Information" sheetId="71" state="visible" r:id="rId71"/>
    <sheet xmlns:r="http://schemas.openxmlformats.org/officeDocument/2006/relationships" name="Leases - Components of Lease Ex" sheetId="72" state="visible" r:id="rId72"/>
    <sheet xmlns:r="http://schemas.openxmlformats.org/officeDocument/2006/relationships" name="Leases - Supplemental Cash Flow" sheetId="73" state="visible" r:id="rId73"/>
    <sheet xmlns:r="http://schemas.openxmlformats.org/officeDocument/2006/relationships" name="Leases - Weighted Average Remai" sheetId="74" state="visible" r:id="rId74"/>
    <sheet xmlns:r="http://schemas.openxmlformats.org/officeDocument/2006/relationships" name="Leases - Maturity of Operating " sheetId="75" state="visible" r:id="rId75"/>
    <sheet xmlns:r="http://schemas.openxmlformats.org/officeDocument/2006/relationships" name="Commitments and Contingencies -" sheetId="76" state="visible" r:id="rId76"/>
    <sheet xmlns:r="http://schemas.openxmlformats.org/officeDocument/2006/relationships" name="Income Taxes - Additional Infor" sheetId="77" state="visible" r:id="rId77"/>
    <sheet xmlns:r="http://schemas.openxmlformats.org/officeDocument/2006/relationships" name="Enterprise-Wide Information - P"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Entity Registrant Name</t>
        </is>
      </c>
      <c r="B4" s="4" t="inlineStr">
        <is>
          <t>DZS INC</t>
        </is>
      </c>
    </row>
    <row r="5">
      <c r="A5" s="4" t="inlineStr">
        <is>
          <t>Entity Central Index Key</t>
        </is>
      </c>
      <c r="B5" s="4" t="inlineStr">
        <is>
          <t>0001101680</t>
        </is>
      </c>
    </row>
    <row r="6">
      <c r="A6" s="4" t="inlineStr">
        <is>
          <t>Trading Symbol</t>
        </is>
      </c>
      <c r="B6" s="4" t="inlineStr">
        <is>
          <t>DZSI</t>
        </is>
      </c>
    </row>
    <row r="7">
      <c r="A7" s="4" t="inlineStr">
        <is>
          <t>Current Fiscal Year End Date</t>
        </is>
      </c>
      <c r="B7" s="4" t="inlineStr">
        <is>
          <t>--12-31</t>
        </is>
      </c>
    </row>
    <row r="8">
      <c r="A8" s="4" t="inlineStr">
        <is>
          <t>Entity Filer Category</t>
        </is>
      </c>
      <c r="B8" s="4" t="inlineStr">
        <is>
          <t>Accelerated Filer</t>
        </is>
      </c>
    </row>
    <row r="9">
      <c r="A9" s="4" t="inlineStr">
        <is>
          <t>Document Type</t>
        </is>
      </c>
      <c r="B9" s="4" t="inlineStr">
        <is>
          <t>10-Q</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Amendment Flag</t>
        </is>
      </c>
      <c r="B13" s="4" t="inlineStr">
        <is>
          <t>false</t>
        </is>
      </c>
    </row>
    <row r="14">
      <c r="A14" s="4" t="inlineStr">
        <is>
          <t>Entity Common Stock, Shares Outstanding</t>
        </is>
      </c>
      <c r="C14" s="5" t="n">
        <v>27198212</v>
      </c>
    </row>
    <row r="15">
      <c r="A15" s="4" t="inlineStr">
        <is>
          <t>Entity Small Business</t>
        </is>
      </c>
      <c r="B15" s="4" t="inlineStr">
        <is>
          <t>true</t>
        </is>
      </c>
    </row>
    <row r="16">
      <c r="A16" s="4" t="inlineStr">
        <is>
          <t>Entity Emerging Growth Company</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32743</t>
        </is>
      </c>
    </row>
    <row r="20">
      <c r="A20" s="4" t="inlineStr">
        <is>
          <t>Entity Tax Identification Number</t>
        </is>
      </c>
      <c r="B20" s="4" t="inlineStr">
        <is>
          <t>22-3509099</t>
        </is>
      </c>
    </row>
    <row r="21">
      <c r="A21" s="4" t="inlineStr">
        <is>
          <t>Entity Address, Address Line1</t>
        </is>
      </c>
      <c r="B21" s="4" t="inlineStr">
        <is>
          <t>5700 Tennyson Parkway, Suite 400</t>
        </is>
      </c>
    </row>
    <row r="22">
      <c r="A22" s="4" t="inlineStr">
        <is>
          <t>Entity Address, City or Town</t>
        </is>
      </c>
      <c r="B22" s="4" t="inlineStr">
        <is>
          <t>Plano</t>
        </is>
      </c>
    </row>
    <row r="23">
      <c r="A23" s="4" t="inlineStr">
        <is>
          <t>Entity Address, State or Province</t>
        </is>
      </c>
      <c r="B23" s="4" t="inlineStr">
        <is>
          <t>TX</t>
        </is>
      </c>
    </row>
    <row r="24">
      <c r="A24" s="4" t="inlineStr">
        <is>
          <t>Entity Address, Postal Zip Code</t>
        </is>
      </c>
      <c r="B24" s="4" t="inlineStr">
        <is>
          <t>75024</t>
        </is>
      </c>
    </row>
    <row r="25">
      <c r="A25" s="4" t="inlineStr">
        <is>
          <t>City Area Code</t>
        </is>
      </c>
      <c r="B25" s="4" t="inlineStr">
        <is>
          <t>469</t>
        </is>
      </c>
    </row>
    <row r="26">
      <c r="A26" s="4" t="inlineStr">
        <is>
          <t>Local Phone Number</t>
        </is>
      </c>
      <c r="B26" s="4" t="inlineStr">
        <is>
          <t>327-1531</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Entity Interactive Data Current</t>
        </is>
      </c>
      <c r="B30" s="4" t="inlineStr">
        <is>
          <t>Yes</t>
        </is>
      </c>
    </row>
    <row r="31">
      <c r="A31" s="4" t="inlineStr">
        <is>
          <t>Title of each class</t>
        </is>
      </c>
      <c r="B31" s="4" t="inlineStr">
        <is>
          <t>Common stock, $0.001 par value</t>
        </is>
      </c>
    </row>
    <row r="32">
      <c r="A32" s="4" t="inlineStr">
        <is>
          <t>Name of each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4) Cash, Cash Equivalents and Restricted Cash As of June 30, 2021 and December 31, 2020, the Company's cash, cash equivalents and restricted cash consisted of financial deposits. Cash, cash equivalents and restricted cash held within the U.S. are held at FDIC insured depository institutions. Cash, cash equivalents and restricted cash held outside the U.S. totaled $24.4 million and $32.2 million as of June 30, 2021 and December 31, 2020, respectively. Restricted cash consisted primarily of cash restricted for performance bonds, warranty bonds and collateral for borrowings. Long-term restricted cash was $0.2 million as of June 30, 2021 and December 31, 2020 and is included in other assets o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Related Disclosures [Abstract]</t>
        </is>
      </c>
    </row>
    <row r="4">
      <c r="A4" s="4" t="inlineStr">
        <is>
          <t>Balance Sheet Details</t>
        </is>
      </c>
      <c r="B4" s="4" t="inlineStr">
        <is>
          <t xml:space="preserve">(5) Balance Sheet Details Balance sheet detail as of June 30, 2021 and December 31, 2020 is as follows (in thousands) Inventories
June 30, 2021
December 31, 2020
Raw materials
$
25,960
$
16,962
Work in process
2,437
1,486
Finished goods
22,207
21,124
Total inventories
$
50,604
$
39,572
Inventories are stated at the lower of cost or net realizable value, with cost being computed based on an adjusted standard basis, which approximates actual cost on an average or first-in, first-out basis. The Company had no inventories provided as collateral for borrowings from Export-Import Bank of Korea as of June 30, 2021 compared to $9.6 million as of December 31, 2020. Property, plant and equipment
June 30, 2021
December 31, 2020
Property, plant and equipment, net:
Machinery and equipment
$
14,245
$
13,656
Leasehold improvements
5,158
4,633
Computers and software
3,097
2,829
Furniture and fixtures
1,564
1,123
Other
941
716
25,005
22,957
Less: accumulated depreciation and amortization
(16,678
)
(15,445
)
Less: government grants
(271
)
(366
)
Total property, plant and equipment, net
$
8,056
$
7,146
Depreciation expense associated with property, plant and equipment for the three and six months ended June 30, 2021 was $0.7 million and $1.6 million, respectively. Depreciation expense associated with property, plant and equipment for the three and six months ended June 30, 2020 was $0.5 million and $1.0 million, respectively. The Company receives grants from certain foreign government entities mainly to support capital expenditures in the region.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 Warranties The Company accrues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Six Months Ended June 30,
2021
2020
Balance at the beginning of the period
$
1,522
$
1,610
Charged to cost of revenue
469
110
Claims and settlements
(491
)
(771
)
Foreign exchange impact
63
(28
)
Balance at the end of the period
$
1,563
$
921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majority of the Company's performance obligations in its contracts with customers relate to contracts with duration of less than one year. The opening and closing balances of current and long-term contract assets and contract liabilities related to contracts with customers are as follows:
Contract assets
Contract liabilities
December 31, 2020
$
6,182
$
6,871
June 30, 2021
6,065
6,858
Increase (decrease)
$
(117
)
$
(13
) The decrease in contract assets during the six months ended June 30, 2021 was primarily due to invoicing that occurred in 2021 from unbilled balances reflected as contract assets as of December 31, 2020. The decrease in contract liabilities during the six months ended June 30, 2021 was primarily due to the revenue recognition criteria being met for previously deferred revenue, partially offset by invoiced amounts that did not yet meet the revenue recognition criteria. The amount of revenue recognized in the six months ended June 30, 2021 that was included in the prior period contract liability balance was $2.9 million. This revenue consists of services provided to customers who had been invoiced prior to the current year. We expect to recognize approximately 61% of outstanding contract liabilities as revenue over the next 12 months and the remainder thereafter. The balance of contract cost deferred as of June 30, 2021 and December 31, 2020 was $0.3 million and $0.5 million, respectively. During the six months ended June 30, 2021, the Company recorded $0.4 million in amortization related to contract cost deferred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6) Goodwill and Intangible Assets The following table summarizes the activity related to goodwill (in thousands):
June 30,
2021
2020
Balance at the beginning of the period, gross
$
4,980
$
4,980
Accumulated impairment at the beginning of the period
(1,003
)
(1,003
)
Goodwill from acquisitions
1,698
-
Balance at the end of the period
$
5,675
$
3,977
During the six months ended June 30, 2021, the Company recorded goodwill of $1.5 million related to the acquisition of Optelian and $0.2 million related to the acquisition of RIFT, which was allocated to the Americas reporting unit. Refer to Note 2 Business Combinations for further information. The accumulated impairment of goodwill was $1.0 million as of both June 30, 2021 and 2020. Intangible assets consisted of the following (in thousands):
June 30, 2021
Gross Carrying Amount
Accumulated Amortization
Net
Developed technology
$
5,477
$
(3,157
)
$
2,320
Customer relationships
5,740
(2,574
)
3,166
In-process research and development
880
(73
)
807
Total intangible assets, net
$
12,097
$
(5,804
)
$
6,293
December 31, 2020
Gross Carrying Amount
Accumulated Amortization
Net
Developed technology
$
3,060
$
(2,652
)
$
408
Customer relationships
5,240
(2,271
)
2,969
Total intangible assets, net
$
8,300
$
(4,923
)
$
3,377
During the six months ended June 30, 2021, the Company recorded $2.4 million, $0.5 million and $0.9 million in developed technology, customer relationships and in-process research and development, respectively, related to the acquisitions of Optelian and RIFT. Refer to Note 2 Business Combinations for further information. The following table summarizes the activity related to intangible assets, net (in thousands):
June 30, 2021
2021
2020
Balance at the beginning of the period
$
3,377
$
12,381
Intangible assets from acquisitions
3,797
-
Less: amortization expense
(881
)
(1,534
)
Foreign exchange impact
-
(9
)
Balance at the end of the period
$
6,293
$
10,838
Amortization expense associated with intangible assets for the six months ended June 30, 2021 and 2020 was $0.9 million and $1.5 million, respectively. The following table presents the future amortization expense of the Company’s intangible assets as of June 30, 2021 (in thousands):
Remainder of 2021
$
744
2022
1,283
2023
1,283
2024
1,283
2025
1,283
Thereafter
417
Total
$
6,2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7) Debt As of June 30, 2021, the Company had no debt obligations. During the first half of 2021, the Company paid off the outstanding balance of debt with related parties, foreign banks and other lending institutions. The Company has no contractual principal payments due in the next five years. The following tables summarize the Company’s debt as of the beginning of the period (in thousands):
December 31, 2020
Short-term
Long-term
Total
Bank and Trade Facilities - Foreign Operations
$
13,787
$
—
$
13,787
Related Party
—
29,766
29,766
13,787
29,766
43,553
Less: unamortized deferred financing costs
—
(12
)
(12
)
$
13,787
$
29,754
$
43,541
Bank and Trade Facilities - Foreign Operations During prior periods, certain of the Company's foreign subsidiaries entered into financing arrangements with foreign banks and other lending institutions consisting primarily of revolving lines of credit, trade facilities, term loans and export development loans. As of December 31, 2020, the Company had an aggregate outstanding balance of $13.8 million under such financing arrangements. The weighted average borrowing rates as of December 31, 2020 was 1.8%. As of June 30, 2021, the Company had no outstanding balances under such financing arrangements. As of June 30, 2021 and December 31, 2020, the Company had $12.0 million and $19.0 million, respectively, available to draw under its letter of credit facilities with NongHyup Bank and Korea Development Bank. As of June 30, 2021 and December 31, 2020, the Company had no outstanding borrowings under these credit facilities. Related Party Debt In February 2016, the Company borrowed $1.8 million from DASAN Networks, Inc. (“DNI”) for capital investment with an interest rate of 4.6% per annum, payable annually. In January 2021, the entire outstanding balance on this term loan was repaid. In March 2018, the Company borrowed KRW 6.5 billion ($5.8 million USD) from DNI of which KRW 5.0 billion ($4.5 million USD) was repaid in August 2018. In February 2021, the remaining outstanding balance on this term loan was repaid. In December 2018, the Company entered into a Loan Agreement with DNI for a $6.0 million term loan with an interest rate of 4.6% per annum. In January 2021, the entire outstanding balance on this term loan was repaid. On March 5, 2020, the Company entered into a loan transaction with DNI in the amount of KRW 22.4 billion ($18.5 million USD) with an interest rate of 4.6% per annum. In February 2021, the entire outstanding balance on this term loan was repaid. Interest expense on related party borrowings was $0.1 million and $0.4 million for the six months ended June 30, 2021 and 2020, respectively. As of June 30, 2021, the Company had no borrowings outstanding from related parties. PNC Credit Facilities On February 27, 2019, the Company entered into a Revolving Credit, Term Loan, Guaranty and Security Agreement with PNC Bank, National Association (“PNC”) and Citibank, N.A. as lenders, and PNC as agent for the lenders (the “PNC Credit Facilities”). On March 26, 2020, the Company paid the outstanding term loan borrowings in full and terminated the PNC Credit Facilities. In association with this debt repayment, the Company recorded a loss on extinguishment of debt of $1.4 million during the three months ended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 xml:space="preserve">(8) Employee Benefit Plans Defined Contribution Plans In the U.S., the Company maintains a 401(k) plan for its employees whereby eligible employees may contribute up to a specified percentage of their earnings, on a pretax basis, subject to the maximum amount permitted by the Internal Revenue Code. Under the 401(k) plan, the Company made discretionary contributions to the plan in 2021. For the three and six months ended June 30, 2021, the Company recorded an expense of $0.2 million and $0.3 million, respectively, compared to no expense for the three and six months ended June 30, 2020. The Company maintains a defined contribution plan for its employees in Korea. Under the defined contribution plan, the Company contributes the equivalent of 8.3% of an employee's gross salary into the plan. For the three months ended June 30, 2021 and June 30, 2020, the Company recorded an expense of $0.3 million, respectively. For the six months ended June 30, 2021 and June 30, 2020, the Company recorded an expense of $0.6 Defined Benefit Plans The Company sponsors defined benefit plans for its employees in Germany and Japan. Defined benefit plans provide pension benefits based on compensation and years of service. The Germany plans were frozen as of September 30, 2003 and have not been offered to new employees after that date. for the three months ended June 30, 2021 and 2020 were $0.1 million, respectively. for the six months ended June 30, 2021 and 2020 were $0.2 million, respectively. The Company holds life insurance contracts, with the Company as beneficiary, in the amount of $3.4 million as of June 30, 2021 and $3.5 million as of December 31, 2020, respectively, related to individuals under the pension plans. These insurance contracts are classified as other assets on the Company’s unaudited condensed consolidated balance sheet. The Company intends to use any proceeds from these policies to fund the pension plans. However, since the Company is the beneficiary on these policies, these assets have not been designated pension plan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1</t>
        </is>
      </c>
    </row>
    <row r="3">
      <c r="A3" s="3" t="inlineStr">
        <is>
          <t>Restructuring And Related Activities [Abstract]</t>
        </is>
      </c>
    </row>
    <row r="4">
      <c r="A4" s="4" t="inlineStr">
        <is>
          <t>Restructuring and Other Charges</t>
        </is>
      </c>
      <c r="B4" s="4" t="inlineStr">
        <is>
          <t>(9) Restructuring and Other Charges On March 8, 2021, the Company made the strategic decision to transition DZS GmbH to a sales and research and development center by the end of 2021. The Company incurred restructuring and other charges of approximately $5.3 million for the six months ended June 30, 2021, consisting primarily of termination related benefits of $2.4 million, an impairment charge of $2.5 million related to right-of-use assets from operating leases, and $0.4 million of other charges. On July 15, 2021, the Company came to an agreement with the works council and entered into a social plan that covers statutory benefits and one-time employee termination benefits. The Company accounted for the statutory benefit obligations in accordance with ASC 712, Nonretirement Postemployment Benefits Exit or Disposal Cost Obligations In May, 2021, the Company made the strategic decision to relocate manufacturing function of Optelian to Seminole, Florida and eliminate redundant workforces. As part of the restructuring activity, the Company will move certain fixed assets, including manufacturing equipment, to the US. The Company incurred restructuring and other charges of approximately $0.3 million for the six months ended June 30, 2021, consisting primarily of termination related benefits. The following table summarizes the activity related to the accrued restructuring costs for the six months ended June 30, 2021 (in thousands):
June 30,
2021
Balance at the beginning of the period
$
—
Restructuring charges
2,636
Cash payments
(139
)
Foreign exchange impact
51
Balance at the end of the period
$
2,5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Related Party Debt and Guarantees As of June 30, 2021, the Company had no outstanding borrowings from related parties compared to $29.8 million as of December 31, 2020. See Note 7 Debt for further information about the Company’s related party debt. The following table sets forth payment guarantees of the Company's obligations as of June 3 0 , 2021 that have been provided by DNI. DNI owns approximately % of the outstanding shares of the Company's common stock. The amount guaranteed exceeds the principal amounts of outstanding obligations due to collateral requirements by the banks.
Guarantor
Amount Guaranteed (in thousands)
Description of Obligations Guaranteed
DNI
6,000
Letter of credit facility with NongHyup Bank
DNI
8,400
Letter of credit facility with Korea Development Bank
DNI
6,372
Payment guarantee to Industrial Bank of Korea
DNI
4,699
Payment guarantee to Shinhan Bank
$
25,471
Other Related Party Transactions Sales, cost of revenue, research and product development, selling, marketing, general and administrative, interest expense and other expenses to and from related parties were as follows (in thousands) for the three and six months ended June 30, 2021 and 2020:
Three Months Ended June 30, 2021
Counterparty
Sales
Cost of revenue
Research and product development
Selling, marketing, general and administrative
Interest expense
Other expenses
DNI
$
141
$
92
$
262
$
389
$
—
$
53
Dasan Invest*
—
10
45
20
—
—
$
141
$
102
$
307
$
409
$
—
$
53
Three Months Ended June 30, 2020
Counterparty
Sales
Cost of revenue
Research and product development
Selling, marketing, general and administrative
Interest expense
Other expenses
DNI
$
1,363
$
1,220
$
192
$
330
$
288
$
84
Dasan Invest*
—
12
48
17
—
—
$
1,363
$
1,232
$
240
$
347
$
288
$
84
Six Months Ended June 30, 2021
Counterparty
Sales
Cost of revenue
Research and product development
Selling, marketing, general and administrative
Interest expense
Other expenses
DNI
$
1,911
$
1,746
$
523
$
791
$
132
$
138
Dasan Invest*
—
20
91
38
—
—
$
1,911
$
1,766
$
614
$
829
$
132
$
138
Six Months Ended June 30, 2020
Counterparty
Sales
Cost of revenue
Research and product development
Selling, marketing, general and administrative
Interest expense
Other expenses
DNI
$
1,525
$
1,402
$
384
$
660
$
439
$
170
Dasan Invest*
—
20
81
55
—
—
$
1,525
$
1,422
$
465
$
715
$
439
$
170
* Dasan Invest indirectly holds 3.8% of DNI’s shares. The Company has entered into sales agreements with DNI to sell certain finished goods produced by the Company. T . DNS California shares human resources, treasury and other administrative support with DNI. As such, the Company entered into certain service sharing agreements with DNI and certain of its subsidiaries for the shared office space and shared administrative services. DNS Korea has two separate lease agreements with DNI related to the lease of office space and warehouse facilities. Operating lease cost related to these leases totaled 0.5 million and $0.4 million, for three months ended June 30, 2021 and 2020, respectively. Operating lease cost related to these leases totaled $0.9 million for the six months ended June 30, 2021 and 2020, respectively. Operating lease expense is allocated between cost of revenue, research and product development, and selling, marketing, general and administrative expenses on the unaudited condensed consolidated statement of comprehensive income (loss) . As of June 3 0 , 2021, the right - of - use asset and operating lease liability related to these leases were $ mill ion . As of December 31, 2020, the right - of - use asset and operating lease liability related to these leases were $ 8.6 million. The Company has an agreement with Dasan Invest to provide IT services for the Company. The respective expense is allocated between cost of revenue, research and product development, and selling, marketing, general and administrative expenses . Interest expense represents interest paid to DNI for the related party debt. Refer to Note 7 Debt for further information. Other expenses represent expenses to DNI for its payment guarantees relating to the Company's borrowings. The Company pays DNI a guarantee fee which is calculated as 0.9% of the guaranteed amount. Refer to the table above for further information about obligations guaranteed by DNI. Balances of Receivables and Payables with Related Parties Balances of receivables and payables arising from sales and purchases of goods and services with related parties as of June 30, 2021 and December 31, 2020 were included in the following balance sheet captions on the unaudited condensed consolidated balance sheets, as follows (in thousands):
As of June 30, 2021
Counterparty
Account receivables
Other receivables
Other assets
Loans Payable
Accounts payable
DNI
$
183
$
215
$
727
$
—
$
549
Dasan Invest*
—
—
—
—
27
$
183
$
215
$
727
$
—
$
576
As of December 31, 2020
Counterparty
Account receivables
Other receivables
Other assets
Loans Payable
Accounts payable
DNI
$
2,278
$
247
$
755
$
29,754
$
1,552
Dasan Invest*
—
—
—
—
32
$
2,278
$
247
$
755
$
29,754
$
1,584
* Dasan Invest indirectly holds 3.8% of DNI’s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 11) Common Stock On January 26, 2021, the Company sold 4.6 million shares of common stock ( 0.6 million shares issued pursuant to the underwriters’ option to purchase additional shares) at a price of $14.00 per share in an underwritten public offering. The equity offering closed on January 29, 2021 and resulted in gross proceeds to the Company of approximately $64.4 million and net proceeds to the Company, after deducting underwriting discounts and commissions and offering expenses, of approximately $59.5 million. The Company used a portion of the net proceeds from the equity offering to pay off the remaining outstanding balance of debt with related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12) Net Income Per Share Basic net income per share is computed by dividing the net income for the period by the weighted average number of shares of common stock outstanding during the period. The calculation of diluted net income per share gives effect to common stock equivalents; however, potential common stock equivalents are excluded if their effect is antidilutive. Potential common stock equivalents are composed of incremental shares of common stock issuable upon the exercise of stock options and the vesting of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is a reconciliation of the numerator and denominator in the basic and diluted net income (loss) per share calculation (in thousands, except per share data) for the three and six months ended June 30, 2021 and 2020:
Three months ended June 30,
Six months ended June 30,
2021
2020
2021
2020
Net income (loss)
$
(3,279
)
$
(156
)
$
(26,504
)
$
(8,927
)
Weighted average number of shares outstanding:
Basic
26,982
21,529
26,120
21,502
Effect of dilutive securities:
Stock options, restricted stock units and share awards
—
—
—
—
Diluted
26,982
21,529
26,120
21,502
Net income (loss) per share:
Basic
$
(0.12
)
$
(0.01
)
$
(1.01
)
$
(0.42
)
Diluted
$
(0.12
)
$
(0.01
)
$
(1.01
)
$
(0.42
) The following table sets forth potential common stock that is not included in the diluted net income (loss) per share calculation above because their effect would be anti-dilutive for the periods indicated (in thousands):
Three months ended June 30,
Six months ended June 30,
2021
2020
2021
2020
Outstanding stock options
703
99
673
81
Unvested restricted stock units
228
3
212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3)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8. In August 2020, the Company completed its relocation of its corporate headquarters from Alameda, California to Plano, Texas and establish a new U.S.-based Engineering Center of Excellence in Plano. In September 2020, the Company entered into a lease agreement for additional office space at its headquarters in Plano, TX. On the commencement date of this lease in March 2021, the Company recognized an aggregate of approximately $1.7 million in right-of-use assets and operating lease liabilities in connection with these leases. During the six months ended June 30, 2021, the Company recorded $4.2 million in impairment charges on the right-of-use assets, including $2.5 million related to the restructuring in Hanover, Germany and $1.7 million related to the headquarters relocation to Plano, Texas. See Note 9 Restructuring and Other Charges for further information about the Company's restructuring activities in Hanover, Germany. The components of lease expense were as follows (in thousands):
Three months ended June 30,
Six months ended June 30,
2021
2020
2021
2020
Operating lease cost
$
987
$
1,358
$
2,349
$
2,768
Short-term lease cost
567
508
764
703
Total net lease cost
$
1,554
$
1,866
$
3,113
$
3,471
Variable lease cost was not significant for the three and six months ended June 30, 2021 and 2020. Supplemental cash flow information related to the Company’s operating leases was as follows (in thousands):
Three months ended June 30,
Six months ended June 30,
2021
2020
2021
2020
Operating cash outflows from operating leases
$
1,376
$
1,143
$
2,767
$
2,546
Right-of-use assets obtained in exchange for operating lease obligations
74
1,338
1,874
1,364
The following table presents the weighted average remaining lease term and weighted average discount rates related to the Company’s operating leases as of June 30, 2021 and December 31, 2020, respectively (in thousands, excluding years and percentages):
June 30, 2021
December 31, 2020
Lease Assets and Liabilities
Assets:
Right-of-use assets from operating leases
$
13,852
$
18,483
Liabilities:
Operating lease liabilities - current
$
4,493
$
4,494
Operating lease liabilities - non-current
15,140
15,959
Total operating lease liabilities
$
19,633
$
20,453
Weighted average remaining lease term
4.4 years
4.6 years
Weighted average discount rate
5.7
%
5.7
% The following table presents the maturity of the Company’s operating lease liabilities as of June 30, 2021 (in thousands):
Remainder of 2021
$
2,779
2022
5,255
2023
4,834
2024
4,335
2025
2,579
Thereafter
2,457
Total operating lease payments
22,239
Less: imputed interest
(2,606
)
Total operating lease liabilities
$
19,6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3927</v>
      </c>
      <c r="C3" s="6" t="n">
        <v>45219</v>
      </c>
    </row>
    <row r="4">
      <c r="A4" s="4" t="inlineStr">
        <is>
          <t>Restricted cash</t>
        </is>
      </c>
      <c r="B4" s="5" t="n">
        <v>7032</v>
      </c>
      <c r="C4" s="5" t="n">
        <v>9200</v>
      </c>
    </row>
    <row r="5">
      <c r="A5" s="4" t="inlineStr">
        <is>
          <t>Accounts receivable - trade, net of allowance for doubtful accounts of $17,800 as of June 30, 2021 and $4,000 as of December 31, 2020</t>
        </is>
      </c>
      <c r="B5" s="5" t="n">
        <v>80338</v>
      </c>
      <c r="C5" s="5" t="n">
        <v>97253</v>
      </c>
    </row>
    <row r="6">
      <c r="A6" s="4" t="inlineStr">
        <is>
          <t>Other receivables</t>
        </is>
      </c>
      <c r="B6" s="5" t="n">
        <v>11632</v>
      </c>
      <c r="C6" s="5" t="n">
        <v>9165</v>
      </c>
    </row>
    <row r="7">
      <c r="A7" s="4" t="inlineStr">
        <is>
          <t>Inventories</t>
        </is>
      </c>
      <c r="B7" s="5" t="n">
        <v>50604</v>
      </c>
      <c r="C7" s="5" t="n">
        <v>39572</v>
      </c>
    </row>
    <row r="8">
      <c r="A8" s="4" t="inlineStr">
        <is>
          <t>Contract assets</t>
        </is>
      </c>
      <c r="B8" s="5" t="n">
        <v>5829</v>
      </c>
      <c r="C8" s="5" t="n">
        <v>6182</v>
      </c>
    </row>
    <row r="9">
      <c r="A9" s="4" t="inlineStr">
        <is>
          <t>Prepaid expenses and other current assets</t>
        </is>
      </c>
      <c r="B9" s="5" t="n">
        <v>6708</v>
      </c>
      <c r="C9" s="5" t="n">
        <v>5332</v>
      </c>
    </row>
    <row r="10">
      <c r="A10" s="4" t="inlineStr">
        <is>
          <t>Total current assets</t>
        </is>
      </c>
      <c r="B10" s="5" t="n">
        <v>216070</v>
      </c>
      <c r="C10" s="5" t="n">
        <v>211923</v>
      </c>
    </row>
    <row r="11">
      <c r="A11" s="4" t="inlineStr">
        <is>
          <t>Property, plant and equipment, net</t>
        </is>
      </c>
      <c r="B11" s="5" t="n">
        <v>8056</v>
      </c>
      <c r="C11" s="5" t="n">
        <v>7146</v>
      </c>
    </row>
    <row r="12">
      <c r="A12" s="4" t="inlineStr">
        <is>
          <t>Right-of-use assets from operating leases</t>
        </is>
      </c>
      <c r="B12" s="5" t="n">
        <v>13852</v>
      </c>
      <c r="C12" s="5" t="n">
        <v>18483</v>
      </c>
    </row>
    <row r="13">
      <c r="A13" s="4" t="inlineStr">
        <is>
          <t>Goodwill</t>
        </is>
      </c>
      <c r="B13" s="5" t="n">
        <v>5675</v>
      </c>
      <c r="C13" s="5" t="n">
        <v>3977</v>
      </c>
    </row>
    <row r="14">
      <c r="A14" s="4" t="inlineStr">
        <is>
          <t>Intangible assets, net</t>
        </is>
      </c>
      <c r="B14" s="5" t="n">
        <v>6293</v>
      </c>
      <c r="C14" s="5" t="n">
        <v>3377</v>
      </c>
    </row>
    <row r="15">
      <c r="A15" s="4" t="inlineStr">
        <is>
          <t>Deferred tax assets</t>
        </is>
      </c>
      <c r="B15" s="5" t="n">
        <v>1370</v>
      </c>
      <c r="C15" s="5" t="n">
        <v>1405</v>
      </c>
    </row>
    <row r="16">
      <c r="A16" s="4" t="inlineStr">
        <is>
          <t>Other assets</t>
        </is>
      </c>
      <c r="B16" s="5" t="n">
        <v>7449</v>
      </c>
      <c r="C16" s="5" t="n">
        <v>5919</v>
      </c>
    </row>
    <row r="17">
      <c r="A17" s="4" t="inlineStr">
        <is>
          <t>Total assets</t>
        </is>
      </c>
      <c r="B17" s="5" t="n">
        <v>258765</v>
      </c>
      <c r="C17" s="5" t="n">
        <v>252230</v>
      </c>
    </row>
    <row r="18">
      <c r="A18" s="3" t="inlineStr">
        <is>
          <t>Current liabilities:</t>
        </is>
      </c>
    </row>
    <row r="19">
      <c r="A19" s="4" t="inlineStr">
        <is>
          <t>Accounts payable - trade</t>
        </is>
      </c>
      <c r="B19" s="5" t="n">
        <v>58343</v>
      </c>
      <c r="C19" s="5" t="n">
        <v>49250</v>
      </c>
    </row>
    <row r="20">
      <c r="A20" s="4" t="inlineStr">
        <is>
          <t>Short-term debt - bank, trade facilities and secured borrowings</t>
        </is>
      </c>
      <c r="C20" s="5" t="n">
        <v>13787</v>
      </c>
    </row>
    <row r="21">
      <c r="A21" s="4" t="inlineStr">
        <is>
          <t>Contract liabilities</t>
        </is>
      </c>
      <c r="B21" s="5" t="n">
        <v>4187</v>
      </c>
      <c r="C21" s="5" t="n">
        <v>4400</v>
      </c>
    </row>
    <row r="22">
      <c r="A22" s="4" t="inlineStr">
        <is>
          <t>Operating lease liabilities</t>
        </is>
      </c>
      <c r="B22" s="5" t="n">
        <v>4493</v>
      </c>
      <c r="C22" s="5" t="n">
        <v>4494</v>
      </c>
    </row>
    <row r="23">
      <c r="A23" s="4" t="inlineStr">
        <is>
          <t>Accrued and other liabilities</t>
        </is>
      </c>
      <c r="B23" s="5" t="n">
        <v>18469</v>
      </c>
      <c r="C23" s="5" t="n">
        <v>16707</v>
      </c>
    </row>
    <row r="24">
      <c r="A24" s="4" t="inlineStr">
        <is>
          <t>Total current liabilities</t>
        </is>
      </c>
      <c r="B24" s="5" t="n">
        <v>85492</v>
      </c>
      <c r="C24" s="5" t="n">
        <v>88638</v>
      </c>
    </row>
    <row r="25">
      <c r="A25" s="4" t="inlineStr">
        <is>
          <t>Long-term debt - related party</t>
        </is>
      </c>
      <c r="C25" s="5" t="n">
        <v>29754</v>
      </c>
    </row>
    <row r="26">
      <c r="A26" s="4" t="inlineStr">
        <is>
          <t>Contract liabilities - non-current</t>
        </is>
      </c>
      <c r="B26" s="5" t="n">
        <v>2671</v>
      </c>
      <c r="C26" s="5" t="n">
        <v>2471</v>
      </c>
    </row>
    <row r="27">
      <c r="A27" s="4" t="inlineStr">
        <is>
          <t>Operating lease liabilities - non-current</t>
        </is>
      </c>
      <c r="B27" s="5" t="n">
        <v>15140</v>
      </c>
      <c r="C27" s="5" t="n">
        <v>15959</v>
      </c>
    </row>
    <row r="28">
      <c r="A28" s="4" t="inlineStr">
        <is>
          <t>Pension liabilities</t>
        </is>
      </c>
      <c r="B28" s="5" t="n">
        <v>19183</v>
      </c>
      <c r="C28" s="5" t="n">
        <v>20052</v>
      </c>
    </row>
    <row r="29">
      <c r="A29" s="4" t="inlineStr">
        <is>
          <t>Other long-term liabilities</t>
        </is>
      </c>
      <c r="B29" s="5" t="n">
        <v>3796</v>
      </c>
      <c r="C29" s="5" t="n">
        <v>1777</v>
      </c>
    </row>
    <row r="30">
      <c r="A30" s="4" t="inlineStr">
        <is>
          <t>Total liabilities</t>
        </is>
      </c>
      <c r="B30" s="5" t="n">
        <v>126282</v>
      </c>
      <c r="C30" s="5" t="n">
        <v>158651</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Common stock, 36,000 shares authorized, 27,192 and 21,958 shares issued and outstanding as of June 30, 2021 and December 31, 2020, respectively, at $0.001 par value</t>
        </is>
      </c>
      <c r="B33" s="5" t="n">
        <v>27</v>
      </c>
      <c r="C33" s="5" t="n">
        <v>22</v>
      </c>
    </row>
    <row r="34">
      <c r="A34" s="4" t="inlineStr">
        <is>
          <t>Additional paid-in capital</t>
        </is>
      </c>
      <c r="B34" s="5" t="n">
        <v>215399</v>
      </c>
      <c r="C34" s="5" t="n">
        <v>147997</v>
      </c>
    </row>
    <row r="35">
      <c r="A35" s="4" t="inlineStr">
        <is>
          <t>Accumulated other comprehensive loss</t>
        </is>
      </c>
      <c r="B35" s="5" t="n">
        <v>-4123</v>
      </c>
      <c r="C35" s="5" t="n">
        <v>-2124</v>
      </c>
    </row>
    <row r="36">
      <c r="A36" s="4" t="inlineStr">
        <is>
          <t>Accumulated deficit</t>
        </is>
      </c>
      <c r="B36" s="5" t="n">
        <v>-78820</v>
      </c>
      <c r="C36" s="5" t="n">
        <v>-52316</v>
      </c>
    </row>
    <row r="37">
      <c r="A37" s="4" t="inlineStr">
        <is>
          <t>Total stockholders’ equity</t>
        </is>
      </c>
      <c r="B37" s="5" t="n">
        <v>132483</v>
      </c>
      <c r="C37" s="5" t="n">
        <v>93579</v>
      </c>
    </row>
    <row r="38">
      <c r="A38" s="4" t="inlineStr">
        <is>
          <t>Total liabilities and stockholders’ equity</t>
        </is>
      </c>
      <c r="B38" s="6" t="n">
        <v>258765</v>
      </c>
      <c r="C38" s="6" t="n">
        <v>252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4) Commitments and Contingencies Performance Bonds In the normal course of operations, from time to time, the Company arranges for the issuance of various types of performance bonds, such as performance, warranty, and bid bonds, in the form of bank guarantees or surety bonds. These instruments are arrangements under which the financial institution provides a financial guarantee that the Company will perform in accordance with contractual or legal obligations. As of June 30, 2021, the Company had $9.8 of performance bonds in the form of bank guarantees or surety bonds guaranteed by third parties. Contingent Consideration The Company has, as part of the Optelian purchase agreement, a contingent liability payable to the sellers. The contingent consideration is payable based on the achievement of certain future performance targets during the three-year Litigation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5) Income Taxes Income tax expense for the three and six months ended June 30, 2021 was approximately $0.5 million and $1.4 million respectively, on pre-tax loss of $2.8 and pre-tax loss of $25.1 million, respectively. Income tax expense for the three and six months ended June 30, 2020 was approximately $0.8 million and $0.8 million respectively, on pre-tax income of $0.7 million and pre-tax loss $8.1, respectively. As of June 30, 2021, the income tax rate varied from the United States statutory income tax rate primarily due to valuation allowances in North America and EMEA and taxable income generated by the Company’s wholly owned foreign subsidiaries in Asia. The total amount of unrecognized tax benefits, including interest and penalties, at June 30, 2021 was $1.3 million. There were no significant changes to unrecognized tax benefits during the six months ended June 30, 2021. The Company does not anticipate any significant changes with respect to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6 Months Ended</t>
        </is>
      </c>
    </row>
    <row r="2">
      <c r="B2" s="2" t="inlineStr">
        <is>
          <t>Jun. 30, 2021</t>
        </is>
      </c>
    </row>
    <row r="3">
      <c r="A3" s="3" t="inlineStr">
        <is>
          <t>Segment Reporting [Abstract]</t>
        </is>
      </c>
    </row>
    <row r="4">
      <c r="A4" s="4" t="inlineStr">
        <is>
          <t>Enterprise-Wide Information</t>
        </is>
      </c>
      <c r="B4" s="4" t="inlineStr">
        <is>
          <t>(16) Enterprise-Wide Information The Company is a global provider of ultra-broadband network access solutions and communications platforms deployed by advanced Tier 1, national and regional service providers and enterprise customers. There are no segment managers who are held accountable for operations, operating results and plans for levels or components below the Company unit level. Accordingly, the Company is considered to be in a single operating segment.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e) Disaggregation of Revenue for the required disclosures on geographical concentrations and revenues by source. The Company's property, plant and equipment, net of accumulated depreciation, were located in the following geographical areas (in thousands) as of June 30, 2021 and December 31, 2020:
June 30, 2021
December 31, 2020
United States
$
3,996
$
2,878
Korea
2,218
2,472
Japan
870
952
Canada
495
—
Germany
384
761
Other
93
83
$
8,056
$
7,1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On July 15, 2021, the Company came to an agreement with the works council in Germany, related to the negotiations around the restructuring activities of DZS GmbH, as discussed in Note 9 Restructuring and other charges. On July 15, 2021, the Company and works council agreed to the terms of and entered into a social plan that includes employee termination benefits in conjunction with the restructuring in Germany. In accordance with the plan, the Company will pay employees approximately $5.4 million in one-time severance, and transition employees to a transfer company, in the second half of 2021. The Company will account for the one-time employee termination benefits in accordance with ASC 420, Exit or Disposal Cos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 Basis of Presentation The accompanying unaudited condens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These financial statements include the accounts of the Company and its wholly owned subsidiaries. All intercompany transactions and balances have been eliminated in consolidation. Certain prior-year amounts have been reclassified to conform to the current-quarter present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t>
        </is>
      </c>
    </row>
    <row r="5">
      <c r="A5" s="4" t="inlineStr">
        <is>
          <t>Risks and Uncertainties</t>
        </is>
      </c>
      <c r="B5" s="4" t="inlineStr">
        <is>
          <t xml:space="preserve">(c) Risks and Uncertainties The accompanying unaudited condensed consolidated financial statements have been prepared in conformity with U.S. GAAP, assuming the Company will continue as a going concern. In December 2019, a strain of coronavirus, now known as COVID-19, was reported to have surfaced in Wuhan, China. Since that time, the widespread and sustained transmission of the virus has reached global pandemic status. In response to the pandemic, many national and international health agencies have recommended, and many countries and state, provincial and local governments have implemented, various measures, including travel bans and restrictions, limitations on public and private gatherings, business closures or operating restrictions, social distancing, and shelter-in-place orders. The health effects of the pandemic and the above measures taken in response thereto have had an effect on the global economy in general and have materially impacted and will likely continue to impact the Company’s financial condition, results of operations and cash flows. </t>
        </is>
      </c>
    </row>
    <row r="6">
      <c r="A6" s="4" t="inlineStr">
        <is>
          <t>Use of Estimates</t>
        </is>
      </c>
      <c r="B6" s="4" t="inlineStr">
        <is>
          <t>(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materially from those estimates.</t>
        </is>
      </c>
    </row>
    <row r="7">
      <c r="A7" s="4" t="inlineStr">
        <is>
          <t>Disaggregation of Revenue</t>
        </is>
      </c>
      <c r="B7" s="4" t="inlineStr">
        <is>
          <t>(e) Disaggregation of Revenue The following table presents revenues by source (in thousands):
Three Months Ended June 30,
Six Months Ended June 30,
2021
2020
2021
2020
Revenue by source:
Products
$
77,920
$
66,203
$
154,172
$
108,922
Services
4,780
4,329
9,559
9,090
Total
$
82,700
$
70,532
$
163,731
$
118,012
The following table present revenues by geographical concentration (in thousands):
Three Months Ended June 30,
Six Months Ended June 30,
2021
2020
2021
2020
Revenue by geography:
Americas
$
26,513
$
15,135
$
46,682
$
26,837
Europe, Middle East, Africa
16,701
16,437
34,619
27,776
Asia
39,486
38,960
82,430
63,399
Total
$
82,700
$
70,532
$
163,731
$
118,012</t>
        </is>
      </c>
    </row>
    <row r="8">
      <c r="A8" s="4" t="inlineStr">
        <is>
          <t>Concentration of Risk</t>
        </is>
      </c>
      <c r="B8" s="4" t="inlineStr">
        <is>
          <t>(f) Concentration of Risk Financial instruments that potentially subject the Company to concentrations of credit risk consist primarily of cash, cash equivalents and restricted cash, accounts receivables, and contract assets. Cash, cash equivalents and restricted cash consist of financial deposits and money market accounts that are principally held with various domestic and international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For the three months ended June 30, 2021, two customers accounted for 22% and 14% of net revenue, respectively. For the six months ended June 30, 2021, two customers accounted for 20% and 12% of net revenue, respectively. For the three months ended June 30, 2020, one customer accounted for 19% of net revenue. For the six months ended June 30, 2020, one customer accounted for 11% of net revenue. As of June 30, 2021, one customer represented 23% of net accounts receivable. As of December 31, 2020, two customers represented 17% and 16% of net accounts receivable, respectively. As of June 30, 2021, and December 31, 2020, net accounts receivables from customers in countries other than the United States represented 77% and 89%, respectively. In 2017, the Company entered into an agreement with a customer in India to supply product for a state sponsored broadband project. The Company billed the customer, which is a state government sponsored entity, approximately $59.0 million and collected payments of approximately $41.7 million, leaving a balance of approximately $17.3 million as of December 31, 2020. The Company substantially completed its obligations under the agreement in 2018, and all amounts due were billed under the terms of the agreement by December 31, 2020. The remaining $17.3 million is substantially beyond the customers contractual payment terms, and the Company has been actively working with the customer and third parties in India to arrange payment of the entire remaining balance of $17.3 million. The Company recorded an allowance for doubtful accounts of $3.1 million on December 31, 2020, for a partial payment promised but not received. In late March 2021, the customer’s state government parent experienced difficulty passing a budget further impacting the ability of the customer to make agreed-upon partial payments to us. In light of this development, the Company recognized an additional allowance of $14.2 million during the three months ended March 31, 2021, to bring the total allowance for the customer to $17.3 million, which is the total balance as of June 30, 2021.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t>
        </is>
      </c>
    </row>
    <row r="9">
      <c r="A9" s="4" t="inlineStr">
        <is>
          <t>Business Combinations</t>
        </is>
      </c>
      <c r="B9" s="4" t="inlineStr">
        <is>
          <t>(g) Business Combinations The Company allocates the fair value of purchase consideration to the tangible and identifiable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 Assets acquired and liabilities assumed are generally measured at their acquisition-date fair value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which cannot exceed one year from the acquisition date), or additional assets or liabilities are recognized, to reflect new information obtained about facts and circumstances that existed as of the acquisition date that, if known, would have affected the amounts recognized as of that date. When the consideration transferred by the Company in a business combination includes a contingent consideration arrangement, the contingent consideration is measured at its acquisition-date fair value and included as part of the total consideration transferred in a business combination. Changes in fair value of the contingent consideration that qualify as measurement period adjustments are made retrospectively, with corresponding adjustments against goodwill. Changes in the fair value of the contingent consideration that do not qualify as measurement period adjustments are made in the current period, with corresponding adjustments recognized in earnings.</t>
        </is>
      </c>
    </row>
    <row r="10">
      <c r="A10" s="4" t="inlineStr">
        <is>
          <t>Restructuring and Other Charges</t>
        </is>
      </c>
      <c r="B10" s="4" t="inlineStr">
        <is>
          <t>(h) Restructuring and Other Charges Restructuring and other charges primarily consists of severance and other termination benefits and non-cash impairment charges related to right-of-use assets from operating leases related to the restructuring activities in Hanover, Germany and Ottawa, Canada. The Company recognizes contractual termination benefits when it is probable that employees will be entitled to benefits and the amount can be reasonably estimated. The Company will recognize one-time employee termination benefits when (i) management commits to a plan of termination, (ii) the plan identifies the number of employees to be terminated, their job classifications or functions and their locations, and the expected completion date, (iii) the plan establishes the terms of the benefit arrangement in sufficient detail to enable employees to determine the type and amount of benefits they will receive, and (iv) actions required to complete the plan indicate that it is unlikely that significant changes to the plan will be made or that the plan will be withdrawn. These charges are included in restructuring and other charges in the unaudited condensed consolidated statement of comprehensive income (loss). Refer to Note 9 Restructuring and Other Charges for further information.</t>
        </is>
      </c>
    </row>
    <row r="11">
      <c r="A11" s="4" t="inlineStr">
        <is>
          <t>Recent Accounting Pronouncements</t>
        </is>
      </c>
      <c r="B11" s="4" t="inlineStr">
        <is>
          <t xml:space="preserve">(i)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utilizing the modified retrospective transition method through a cumulative-effect adjustment to retained earnings ASU is not expected to have a material impact on our consolidated financial statements. In March 2020, the FASB issued ASU No. 2020-04 (Topic 848), Reference Rate Reform - Facilitation of the Effects of Reference Rate Reform on Financial Reporting ,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ASU is not expected to have a material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venues by Source</t>
        </is>
      </c>
      <c r="B4" s="4" t="inlineStr">
        <is>
          <t>The following table presents revenues by source (in thousands):
Three Months Ended June 30,
Six Months Ended June 30,
2021
2020
2021
2020
Revenue by source:
Products
$
77,920
$
66,203
$
154,172
$
108,922
Services
4,780
4,329
9,559
9,090
Total
$
82,700
$
70,532
$
163,731
$
118,012</t>
        </is>
      </c>
    </row>
    <row r="5">
      <c r="A5" s="4" t="inlineStr">
        <is>
          <t>Schedule of Information Revenues by Geographical Concentration</t>
        </is>
      </c>
      <c r="B5" s="4" t="inlineStr">
        <is>
          <t>The following table present revenues by geographical concentration (in thousands):
Three Months Ended June 30,
Six Months Ended June 30,
2021
2020
2021
2020
Revenue by geography:
Americas
$
26,513
$
15,135
$
46,682
$
26,837
Europe, Middle East, Africa
16,701
16,437
34,619
27,776
Asia
39,486
38,960
82,430
63,399
Total
$
82,700
$
70,532
$
163,731
$
118,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ummary of Purchase Consideration</t>
        </is>
      </c>
      <c r="B4" s="4" t="inlineStr">
        <is>
          <t>The purchase price of $7.5 million included cash paid to the shareholders and option holders of Optelian, cash paid to retire Optelian's outstanding debt on the date of acquisition, and contingent payments to shareholders (in thousands):
Purchase consideration
Retirement of Optelian debt
$
4,929
Payment to shareholders and option holders
664
Contingent payment to shareholders
1,897
Total purchase consideration
$
7,490</t>
        </is>
      </c>
    </row>
    <row r="5">
      <c r="A5" s="4" t="inlineStr">
        <is>
          <t>Summary Of Estimated Fair Values Of The Assets Acquired And Liabilities Assumed</t>
        </is>
      </c>
      <c r="B5" s="4" t="inlineStr">
        <is>
          <t>The following summarizes the provisional estimated fair values of the assets acquired and liabilities assumed at the date of acquisition for the Optelian Acquisition (in thousands):</t>
        </is>
      </c>
    </row>
    <row r="6">
      <c r="A6" s="4" t="inlineStr">
        <is>
          <t>Schedule of Estimated Fair Value and Useful Lives of Identifiable Intangible Assets</t>
        </is>
      </c>
      <c r="B6" s="4" t="inlineStr">
        <is>
          <t>The provisional purchase price allocation resulted in the recognition of goodwill of approximately $1.5 million. The following table represents the preliminary estimated fair value and useful lives of identifiable intangible assets acquired (estimated fair value in thousands):
Estimated
Estimated
fair value
useful life
Intangible assets acquired
Developed technology
$
2,250
5 years
Customer relationships
500
5 years
In-process research and development
880
5 years
Total intangible assets
$
3,6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tables present information about the Company’s assets and liabilities that are measured at fair value on a recurring basis using the above input categories (in thousands):
June 30, 2021
Level 1
Level 2
Level 3
Total
Cash and cash equivalents
$
53,927
-
-
$
53,927
Restricted cash
7,032
-
-
7,032
Contingent liability
-
-
2,098
2,098
Total
$
60,959
$
-
$
2,098
$
63,057</t>
        </is>
      </c>
    </row>
    <row r="5">
      <c r="A5" s="4" t="inlineStr">
        <is>
          <t>Schedule of Reconciliation of Level 3 Contingent Liability</t>
        </is>
      </c>
      <c r="B5" s="4" t="inlineStr">
        <is>
          <t>The following table reconciles the beginning and ending balances of the Company’s Level 3 contingent liability (in thousands):
Six Months Ended
June 30,2021
Balance at the beginning of the period
$
-
Initial fair value of contingent liability
1,897
Net change in fair value
201
Balance at the end of the period
$
2,0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Related Disclosures [Abstract]</t>
        </is>
      </c>
    </row>
    <row r="4">
      <c r="A4" s="4" t="inlineStr">
        <is>
          <t>Schedule of Inventories</t>
        </is>
      </c>
      <c r="B4" s="4" t="inlineStr">
        <is>
          <t>Inventories
June 30, 2021
December 31, 2020
Raw materials
$
25,960
$
16,962
Work in process
2,437
1,486
Finished goods
22,207
21,124
Total inventories
$
50,604
$
39,572</t>
        </is>
      </c>
    </row>
    <row r="5">
      <c r="A5" s="4" t="inlineStr">
        <is>
          <t>Schedule of Property, Plant and Equipment, Net</t>
        </is>
      </c>
      <c r="B5" s="4" t="inlineStr">
        <is>
          <t>Property, plant and equipment
June 30, 2021
December 31, 2020
Property, plant and equipment, net:
Machinery and equipment
$
14,245
$
13,656
Leasehold improvements
5,158
4,633
Computers and software
3,097
2,829
Furniture and fixtures
1,564
1,123
Other
941
716
25,005
22,957
Less: accumulated depreciation and amortization
(16,678
)
(15,445
)
Less: government grants
(271
)
(366
)
Total property, plant and equipment, net
$
8,056
$
7,146</t>
        </is>
      </c>
    </row>
    <row r="6">
      <c r="A6" s="4" t="inlineStr">
        <is>
          <t>Summary of Product Warranty Liability</t>
        </is>
      </c>
      <c r="B6" s="4" t="inlineStr">
        <is>
          <t>The Company accrues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Six Months Ended June 30,
2021
2020
Balance at the beginning of the period
$
1,522
$
1,610
Charged to cost of revenue
469
110
Claims and settlements
(491
)
(771
)
Foreign exchange impact
63
(28
)
Balance at the end of the period
$
1,563
$
921</t>
        </is>
      </c>
    </row>
    <row r="7">
      <c r="A7" s="4" t="inlineStr">
        <is>
          <t>Summary of Contract Assets and Contract Liabilities Related to Contracts with Customers</t>
        </is>
      </c>
      <c r="B7" s="4" t="inlineStr">
        <is>
          <t>The opening and closing balances of current and long-term contract assets and contract liabilities related to contracts with customers are as follows:
Contract assets
Contract liabilities
December 31, 2020
$
6,182
$
6,871
June 30, 2021
6,065
6,858
Increase (decrease)
$
(117
)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The following table summarizes the activity related to goodwill (in thousands):
June 30,
2021
2020
Balance at the beginning of the period, gross
$
4,980
$
4,980
Accumulated impairment at the beginning of the period
(1,003
)
(1,003
)
Goodwill from acquisitions
1,698
-
Balance at the end of the period
$
5,675
$
3,977</t>
        </is>
      </c>
    </row>
    <row r="5">
      <c r="A5" s="4" t="inlineStr">
        <is>
          <t>Schedule of Intangible Assets</t>
        </is>
      </c>
      <c r="B5" s="4" t="inlineStr">
        <is>
          <t>Intangible assets consisted of the following (in thousands):
June 30, 2021
Gross Carrying Amount
Accumulated Amortization
Net
Developed technology
$
5,477
$
(3,157
)
$
2,320
Customer relationships
5,740
(2,574
)
3,166
In-process research and development
880
(73
)
807
Total intangible assets, net
$
12,097
$
(5,804
)
$
6,293
December 31, 2020
Gross Carrying Amount
Accumulated Amortization
Net
Developed technology
$
3,060
$
(2,652
)
$
408
Customer relationships
5,240
(2,271
)
2,969
Total intangible assets, net
$
8,300
$
(4,923
)
$
3,377</t>
        </is>
      </c>
    </row>
    <row r="6">
      <c r="A6" s="4" t="inlineStr">
        <is>
          <t>Summary of Activity Related to Intangible Assets, Net</t>
        </is>
      </c>
      <c r="B6" s="4" t="inlineStr">
        <is>
          <t>The following table summarizes the activity related to intangible assets, net (in thousands):
June 30, 2021
2021
2020
Balance at the beginning of the period
$
3,377
$
12,381
Intangible assets from acquisitions
3,797
-
Less: amortization expense
(881
)
(1,534
)
Foreign exchange impact
-
(9
)
Balance at the end of the period
$
6,293
$
10,838</t>
        </is>
      </c>
    </row>
    <row r="7">
      <c r="A7" s="4" t="inlineStr">
        <is>
          <t>Future Amortization Expense of Intangible Assets</t>
        </is>
      </c>
      <c r="B7" s="4" t="inlineStr">
        <is>
          <t>The following table presents the future amortization expense of the Company’s intangible assets as of June 30, 2021 (in thousands):
Remainder of 2021
$
744
2022
1,283
2023
1,283
2024
1,283
2025
1,283
Thereafter
417
Total
$
6,2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llowance for doubtful accounts</t>
        </is>
      </c>
      <c r="B3" s="6" t="n">
        <v>17800</v>
      </c>
      <c r="C3" s="6" t="n">
        <v>4000</v>
      </c>
    </row>
    <row r="4">
      <c r="A4" s="4" t="inlineStr">
        <is>
          <t>Common stock, authorized (in shares)</t>
        </is>
      </c>
      <c r="B4" s="5" t="n">
        <v>36000</v>
      </c>
      <c r="C4" s="5" t="n">
        <v>36000</v>
      </c>
    </row>
    <row r="5">
      <c r="A5" s="4" t="inlineStr">
        <is>
          <t>Common stock, issued (in shares)</t>
        </is>
      </c>
      <c r="B5" s="5" t="n">
        <v>27192</v>
      </c>
      <c r="C5" s="5" t="n">
        <v>21958</v>
      </c>
    </row>
    <row r="6">
      <c r="A6" s="4" t="inlineStr">
        <is>
          <t>Common stock, outstanding (in shares)</t>
        </is>
      </c>
      <c r="B6" s="5" t="n">
        <v>27192</v>
      </c>
      <c r="C6" s="5" t="n">
        <v>21958</v>
      </c>
    </row>
    <row r="7">
      <c r="A7" s="4" t="inlineStr">
        <is>
          <t>Common stock, par value (in dollars per share)</t>
        </is>
      </c>
      <c r="B7" s="7" t="n">
        <v>0.001</v>
      </c>
      <c r="C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t>
        </is>
      </c>
      <c r="B4" s="4" t="inlineStr">
        <is>
          <t>The following tables summarize the Company’s debt as of the beginning of the period (in thousands):
December 31, 2020
Short-term
Long-term
Total
Bank and Trade Facilities - Foreign Operations
$
13,787
$
—
$
13,787
Related Party
—
29,766
29,766
13,787
29,766
43,553
Less: unamortized deferred financing costs
—
(12
)
(12
)
$
13,787
$
29,754
$
43,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n. 30, 2021</t>
        </is>
      </c>
    </row>
    <row r="3">
      <c r="A3" s="3" t="inlineStr">
        <is>
          <t>Restructuring And Related Activities [Abstract]</t>
        </is>
      </c>
    </row>
    <row r="4">
      <c r="A4" s="4" t="inlineStr">
        <is>
          <t>Activity Related to Accrued Restructuring Costs</t>
        </is>
      </c>
      <c r="B4" s="4" t="inlineStr">
        <is>
          <t>The following table summarizes the activity related to the accrued restructuring costs for the six months ended June 30, 2021 (in thousands):
June 30,
2021
Balance at the beginning of the period
$
—
Restructuring charges
2,636
Cash payments
(139
)
Foreign exchange impact
51
Balance at the end of the period
$
2,5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As of June 30, 2021, the Company had no outstanding borrowings from related parties compared to $29.8 million as of December 31, 2020. See Note 7 Debt for further information about the Company’s related party debt. The following table sets forth payment guarantees of the Company's obligations as of June 3 0 , 2021 that have been provided by DNI. DNI owns approximately % of the outstanding shares of the Company's common stock. The amount guaranteed exceeds the principal amounts of outstanding obligations due to collateral requirements by the banks.
Guarantor
Amount Guaranteed (in thousands)
Description of Obligations Guaranteed
DNI
6,000
Letter of credit facility with NongHyup Bank
DNI
8,400
Letter of credit facility with Korea Development Bank
DNI
6,372
Payment guarantee to Industrial Bank of Korea
DNI
4,699
Payment guarantee to Shinhan Bank
$
25,471
Sales, cost of revenue, research and product development, selling, marketing, general and administrative, interest expense and other expenses to and from related parties were as follows (in thousands) for the three and six months ended June 30, 2021 and 2020:
Three Months Ended June 30, 2021
Counterparty
Sales
Cost of revenue
Research and product development
Selling, marketing, general and administrative
Interest expense
Other expenses
DNI
$
141
$
92
$
262
$
389
$
—
$
53
Dasan Invest*
—
10
45
20
—
—
$
141
$
102
$
307
$
409
$
—
$
53
Three Months Ended June 30, 2020
Counterparty
Sales
Cost of revenue
Research and product development
Selling, marketing, general and administrative
Interest expense
Other expenses
DNI
$
1,363
$
1,220
$
192
$
330
$
288
$
84
Dasan Invest*
—
12
48
17
—
—
$
1,363
$
1,232
$
240
$
347
$
288
$
84
Six Months Ended June 30, 2021
Counterparty
Sales
Cost of revenue
Research and product development
Selling, marketing, general and administrative
Interest expense
Other expenses
DNI
$
1,911
$
1,746
$
523
$
791
$
132
$
138
Dasan Invest*
—
20
91
38
—
—
$
1,911
$
1,766
$
614
$
829
$
132
$
138
Six Months Ended June 30, 2020
Counterparty
Sales
Cost of revenue
Research and product development
Selling, marketing, general and administrative
Interest expense
Other expenses
DNI
$
1,525
$
1,402
$
384
$
660
$
439
$
170
Dasan Invest*
—
20
81
55
—
—
$
1,525
$
1,422
$
465
$
715
$
439
$
170
* Dasan Invest indirectly holds 3.8% of DNI’s shares. Balances of receivables and payables arising from sales and purchases of goods and services with related parties as of June 30, 2021 and December 31, 2020 were included in the following balance sheet captions on the unaudited condensed consolidated balance sheets, as follows (in thousands):
As of June 30, 2021
Counterparty
Account receivables
Other receivables
Other assets
Loans Payable
Accounts payable
DNI
$
183
$
215
$
727
$
—
$
549
Dasan Invest*
—
—
—
—
27
$
183
$
215
$
727
$
—
$
576
As of December 31, 2020
Counterparty
Account receivables
Other receivables
Other assets
Loans Payable
Accounts payable
DNI
$
2,278
$
247
$
755
$
29,754
$
1,552
Dasan Invest*
—
—
—
—
32
$
2,278
$
247
$
755
$
29,754
$
1,584
* Dasan Invest indirectly holds 3.8% of DNI’s sha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Reconciliation of Basic and Diluted Net Income (Loss) per Share</t>
        </is>
      </c>
      <c r="B4" s="4" t="inlineStr">
        <is>
          <t>The following table is a reconciliation of the numerator and denominator in the basic and diluted net income (loss) per share calculation (in thousands, except per share data) for the three and six months ended June 30, 2021 and 2020:
Three months ended June 30,
Six months ended June 30,
2021
2020
2021
2020
Net income (loss)
$
(3,279
)
$
(156
)
$
(26,504
)
$
(8,927
)
Weighted average number of shares outstanding:
Basic
26,982
21,529
26,120
21,502
Effect of dilutive securities:
Stock options, restricted stock units and share awards
—
—
—
—
Diluted
26,982
21,529
26,120
21,502
Net income (loss) per share:
Basic
$
(0.12
)
$
(0.01
)
$
(1.01
)
$
(0.42
)
Diluted
$
(0.12
)
$
(0.01
)
$
(1.01
)
$
(0.42
)</t>
        </is>
      </c>
    </row>
    <row r="5">
      <c r="A5" s="4" t="inlineStr">
        <is>
          <t>Potential Common Stock not Included Diluted Net Income (Loss) Per Share Calculation</t>
        </is>
      </c>
      <c r="B5" s="4" t="inlineStr">
        <is>
          <t>The following table sets forth potential common stock that is not included in the diluted net income (loss) per share calculation above because their effect would be anti-dilutive for the periods indicated (in thousands):
Three months ended June 30,
Six months ended June 30,
2021
2020
2021
2020
Outstanding stock options
703
99
673
81
Unvested restricted stock units
228
3
212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components of lease expense were as follows (in thousands):
Three months ended June 30,
Six months ended June 30,
2021
2020
2021
2020
Operating lease cost
$
987
$
1,358
$
2,349
$
2,768
Short-term lease cost
567
508
764
703
Total net lease cost
$
1,554
$
1,866
$
3,113
$
3,471</t>
        </is>
      </c>
    </row>
    <row r="5">
      <c r="A5" s="4" t="inlineStr">
        <is>
          <t>Supplemental Cash Flow Information Related to Operating Leases</t>
        </is>
      </c>
      <c r="B5" s="4" t="inlineStr">
        <is>
          <t>Supplemental cash flow information related to the Company’s operating leases was as follows (in thousands):
Three months ended June 30,
Six months ended June 30,
2021
2020
2021
2020
Operating cash outflows from operating leases
$
1,376
$
1,143
$
2,767
$
2,546
Right-of-use assets obtained in exchange for operating lease obligations
74
1,338
1,874
1,364</t>
        </is>
      </c>
    </row>
    <row r="6">
      <c r="A6" s="4" t="inlineStr">
        <is>
          <t>Weighted Average Remaining Lease Term, and Weighted Average Discount Rates Related to Operating Leases</t>
        </is>
      </c>
      <c r="B6" s="4" t="inlineStr">
        <is>
          <t xml:space="preserve">The following table presents the weighted average remaining lease term and weighted average discount rates related to the Company’s operating leases as of June 30, 2021 and December 31, 2020, respectively (in thousands, excluding years and percentages):
June 30, 2021
December 31, 2020
Lease Assets and Liabilities
Assets:
Right-of-use assets from operating leases
$
13,852
$
18,483
Liabilities:
Operating lease liabilities - current
$
4,493
$
4,494
Operating lease liabilities - non-current
15,140
15,959
Total operating lease liabilities
$
19,633
$
20,453
Weighted average remaining lease term
4.4 years
4.6 years
Weighted average discount rate
5.7
%
5.7
% </t>
        </is>
      </c>
    </row>
    <row r="7">
      <c r="A7" s="4" t="inlineStr">
        <is>
          <t>Maturity of Operating Lease Liabilities</t>
        </is>
      </c>
      <c r="B7" s="4" t="inlineStr">
        <is>
          <t>The following table presents the maturity of the Company’s operating lease liabilities as of June 30, 2021 (in thousands):
Remainder of 2021
$
2,779
2022
5,255
2023
4,834
2024
4,335
2025
2,579
Thereafter
2,457
Total operating lease payments
22,239
Less: imputed interest
(2,606
)
Total operating lease liabilities
$
19,6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terprise-Wide Information (Tables)</t>
        </is>
      </c>
      <c r="B1" s="2" t="inlineStr">
        <is>
          <t>6 Months Ended</t>
        </is>
      </c>
    </row>
    <row r="2">
      <c r="B2" s="2" t="inlineStr">
        <is>
          <t>Jun. 30, 2021</t>
        </is>
      </c>
    </row>
    <row r="3">
      <c r="A3" s="3" t="inlineStr">
        <is>
          <t>Segment Reporting [Abstract]</t>
        </is>
      </c>
    </row>
    <row r="4">
      <c r="A4" s="4" t="inlineStr">
        <is>
          <t>Property, Plant and Equipment, Net of Accumulated Depreciation</t>
        </is>
      </c>
      <c r="B4" s="4" t="inlineStr">
        <is>
          <t>The Company's property, plant and equipment, net of accumulated depreciation, were located in the following geographical areas (in thousands) as of June 30, 2021 and December 31, 2020:
June 30, 2021
December 31, 2020
United States
$
3,996
$
2,878
Korea
2,218
2,472
Japan
870
952
Canada
495
—
Germany
384
761
Other
93
83
$
8,056
$
7,1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1" customWidth="1" min="7" max="7"/>
  </cols>
  <sheetData>
    <row r="1">
      <c r="A1" s="1" t="inlineStr">
        <is>
          <t>Organization and Summary of Significant Accounting Policies - Additional Information (Details) $ in Millions</t>
        </is>
      </c>
      <c r="B1" s="2" t="inlineStr">
        <is>
          <t>3 Months Ended</t>
        </is>
      </c>
      <c r="D1" s="2" t="inlineStr">
        <is>
          <t>6 Months Ended</t>
        </is>
      </c>
      <c r="F1" s="2" t="inlineStr">
        <is>
          <t>12 Months Ended</t>
        </is>
      </c>
    </row>
    <row r="2">
      <c r="B2" s="2" t="inlineStr">
        <is>
          <t>Jun. 30, 2021USD ($)customer</t>
        </is>
      </c>
      <c r="C2" s="2" t="inlineStr">
        <is>
          <t>Jun. 30, 2020customer</t>
        </is>
      </c>
      <c r="D2" s="2" t="inlineStr">
        <is>
          <t>Jun. 30, 2021USD ($)customer</t>
        </is>
      </c>
      <c r="E2" s="2" t="inlineStr">
        <is>
          <t>Jun. 30, 2020customer</t>
        </is>
      </c>
      <c r="F2" s="2" t="inlineStr">
        <is>
          <t>Dec. 31, 2020USD ($)customer</t>
        </is>
      </c>
      <c r="G2" s="2" t="inlineStr">
        <is>
          <t>Mar. 31, 2021USD ($)</t>
        </is>
      </c>
    </row>
    <row r="3">
      <c r="A3" s="3" t="inlineStr">
        <is>
          <t>Significant Accounting Policies [Line Items]</t>
        </is>
      </c>
    </row>
    <row r="4">
      <c r="A4" s="4" t="inlineStr">
        <is>
          <t>Entity Incorporation, State or Country Code</t>
        </is>
      </c>
      <c r="D4" s="4" t="inlineStr">
        <is>
          <t>DE</t>
        </is>
      </c>
    </row>
    <row r="5">
      <c r="A5" s="4" t="inlineStr">
        <is>
          <t>Date of entity incorporation</t>
        </is>
      </c>
      <c r="D5" s="4" t="inlineStr">
        <is>
          <t>1999-06</t>
        </is>
      </c>
    </row>
    <row r="6">
      <c r="A6" s="4" t="inlineStr">
        <is>
          <t>Billed amount under agreement</t>
        </is>
      </c>
      <c r="B6" s="6" t="n">
        <v>59</v>
      </c>
      <c r="D6" s="6" t="n">
        <v>59</v>
      </c>
      <c r="F6" s="9" t="n">
        <v>17.3</v>
      </c>
    </row>
    <row r="7">
      <c r="A7" s="4" t="inlineStr">
        <is>
          <t>Amount of payments collected</t>
        </is>
      </c>
      <c r="D7" s="10" t="n">
        <v>41.7</v>
      </c>
    </row>
    <row r="8">
      <c r="A8" s="4" t="inlineStr">
        <is>
          <t>Allowance for doubtful accounts</t>
        </is>
      </c>
      <c r="B8" s="9" t="n">
        <v>17.3</v>
      </c>
      <c r="D8" s="9" t="n">
        <v>17.3</v>
      </c>
      <c r="F8" s="9" t="n">
        <v>3.1</v>
      </c>
    </row>
    <row r="9">
      <c r="A9" s="4" t="inlineStr">
        <is>
          <t>Allowance on remaining balance to be recognized</t>
        </is>
      </c>
      <c r="G9" s="9" t="n">
        <v>14.2</v>
      </c>
    </row>
    <row r="10">
      <c r="A10" s="4" t="inlineStr">
        <is>
          <t>Customer One</t>
        </is>
      </c>
    </row>
    <row r="11">
      <c r="A11" s="3" t="inlineStr">
        <is>
          <t>Significant Accounting Policies [Line Items]</t>
        </is>
      </c>
    </row>
    <row r="12">
      <c r="A12" s="4" t="inlineStr">
        <is>
          <t>Concentration risk, percentage</t>
        </is>
      </c>
      <c r="C12" s="4" t="inlineStr">
        <is>
          <t>19.00%</t>
        </is>
      </c>
      <c r="E12" s="4" t="inlineStr">
        <is>
          <t>11.00%</t>
        </is>
      </c>
    </row>
    <row r="13">
      <c r="A13" s="4" t="inlineStr">
        <is>
          <t>Customer Concentration Risk | Sales Revenue, Net</t>
        </is>
      </c>
    </row>
    <row r="14">
      <c r="A14" s="3" t="inlineStr">
        <is>
          <t>Significant Accounting Policies [Line Items]</t>
        </is>
      </c>
    </row>
    <row r="15">
      <c r="A15" s="4" t="inlineStr">
        <is>
          <t>Increase (decrease) in concentration risk, percentage</t>
        </is>
      </c>
      <c r="D15" s="4" t="inlineStr">
        <is>
          <t>38.70%</t>
        </is>
      </c>
    </row>
    <row r="16">
      <c r="A16" s="4" t="inlineStr">
        <is>
          <t>Number of major customers | customer</t>
        </is>
      </c>
      <c r="B16" s="5" t="n">
        <v>2</v>
      </c>
      <c r="C16" s="5" t="n">
        <v>1</v>
      </c>
      <c r="D16" s="5" t="n">
        <v>2</v>
      </c>
      <c r="E16" s="5" t="n">
        <v>1</v>
      </c>
    </row>
    <row r="17">
      <c r="A17" s="4" t="inlineStr">
        <is>
          <t>Customer Concentration Risk | Sales Revenue, Net | Customer One</t>
        </is>
      </c>
    </row>
    <row r="18">
      <c r="A18" s="3" t="inlineStr">
        <is>
          <t>Significant Accounting Policies [Line Items]</t>
        </is>
      </c>
    </row>
    <row r="19">
      <c r="A19" s="4" t="inlineStr">
        <is>
          <t>Concentration risk, percentage</t>
        </is>
      </c>
      <c r="B19" s="4" t="inlineStr">
        <is>
          <t>22.00%</t>
        </is>
      </c>
      <c r="D19" s="4" t="inlineStr">
        <is>
          <t>20.00%</t>
        </is>
      </c>
    </row>
    <row r="20">
      <c r="A20" s="4" t="inlineStr">
        <is>
          <t>Customer Concentration Risk | Sales Revenue, Net | Customer Two</t>
        </is>
      </c>
    </row>
    <row r="21">
      <c r="A21" s="3" t="inlineStr">
        <is>
          <t>Significant Accounting Policies [Line Items]</t>
        </is>
      </c>
    </row>
    <row r="22">
      <c r="A22" s="4" t="inlineStr">
        <is>
          <t>Concentration risk, percentage</t>
        </is>
      </c>
      <c r="B22" s="4" t="inlineStr">
        <is>
          <t>14.00%</t>
        </is>
      </c>
      <c r="D22" s="4" t="inlineStr">
        <is>
          <t>12.00%</t>
        </is>
      </c>
    </row>
    <row r="23">
      <c r="A23" s="4" t="inlineStr">
        <is>
          <t>Customer Concentration Risk | Accounts receivable</t>
        </is>
      </c>
    </row>
    <row r="24">
      <c r="A24" s="3" t="inlineStr">
        <is>
          <t>Significant Accounting Policies [Line Items]</t>
        </is>
      </c>
    </row>
    <row r="25">
      <c r="A25" s="4" t="inlineStr">
        <is>
          <t>Number of major customers | customer</t>
        </is>
      </c>
      <c r="D25" s="5" t="n">
        <v>1</v>
      </c>
      <c r="F25" s="5" t="n">
        <v>2</v>
      </c>
    </row>
    <row r="26">
      <c r="A26" s="4" t="inlineStr">
        <is>
          <t>Customer Concentration Risk | Accounts receivable | Customer One</t>
        </is>
      </c>
    </row>
    <row r="27">
      <c r="A27" s="3" t="inlineStr">
        <is>
          <t>Significant Accounting Policies [Line Items]</t>
        </is>
      </c>
    </row>
    <row r="28">
      <c r="A28" s="4" t="inlineStr">
        <is>
          <t>Concentration risk, percentage</t>
        </is>
      </c>
      <c r="D28" s="4" t="inlineStr">
        <is>
          <t>23.00%</t>
        </is>
      </c>
      <c r="F28" s="4" t="inlineStr">
        <is>
          <t>17.00%</t>
        </is>
      </c>
    </row>
    <row r="29">
      <c r="A29" s="4" t="inlineStr">
        <is>
          <t>Customer Concentration Risk | Accounts receivable | Customer Two</t>
        </is>
      </c>
    </row>
    <row r="30">
      <c r="A30" s="3" t="inlineStr">
        <is>
          <t>Significant Accounting Policies [Line Items]</t>
        </is>
      </c>
    </row>
    <row r="31">
      <c r="A31" s="4" t="inlineStr">
        <is>
          <t>Concentration risk, percentage</t>
        </is>
      </c>
      <c r="F31" s="4" t="inlineStr">
        <is>
          <t>16.00%</t>
        </is>
      </c>
    </row>
    <row r="32">
      <c r="A32" s="4" t="inlineStr">
        <is>
          <t>Geographic Concentration Risk | Accounts receivable | Foreign Countries</t>
        </is>
      </c>
    </row>
    <row r="33">
      <c r="A33" s="3" t="inlineStr">
        <is>
          <t>Significant Accounting Policies [Line Items]</t>
        </is>
      </c>
    </row>
    <row r="34">
      <c r="A34" s="4" t="inlineStr">
        <is>
          <t>Concentration risk, percentage</t>
        </is>
      </c>
      <c r="D34" s="4" t="inlineStr">
        <is>
          <t>77.00%</t>
        </is>
      </c>
      <c r="F34" s="4" t="inlineStr">
        <is>
          <t>89.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Revenues by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82700</v>
      </c>
      <c r="C4" s="6" t="n">
        <v>70532</v>
      </c>
      <c r="D4" s="6" t="n">
        <v>163731</v>
      </c>
      <c r="E4" s="6" t="n">
        <v>118012</v>
      </c>
    </row>
    <row r="5">
      <c r="A5" s="4" t="inlineStr">
        <is>
          <t>Product</t>
        </is>
      </c>
    </row>
    <row r="6">
      <c r="A6" s="3" t="inlineStr">
        <is>
          <t>Disaggregation Of Revenue [Line Items]</t>
        </is>
      </c>
    </row>
    <row r="7">
      <c r="A7" s="4" t="inlineStr">
        <is>
          <t>Net revenue</t>
        </is>
      </c>
      <c r="B7" s="5" t="n">
        <v>77920</v>
      </c>
      <c r="C7" s="5" t="n">
        <v>66203</v>
      </c>
      <c r="D7" s="5" t="n">
        <v>154172</v>
      </c>
      <c r="E7" s="5" t="n">
        <v>108922</v>
      </c>
    </row>
    <row r="8">
      <c r="A8" s="4" t="inlineStr">
        <is>
          <t>Service</t>
        </is>
      </c>
    </row>
    <row r="9">
      <c r="A9" s="3" t="inlineStr">
        <is>
          <t>Disaggregation Of Revenue [Line Items]</t>
        </is>
      </c>
    </row>
    <row r="10">
      <c r="A10" s="4" t="inlineStr">
        <is>
          <t>Net revenue</t>
        </is>
      </c>
      <c r="B10" s="6" t="n">
        <v>4780</v>
      </c>
      <c r="C10" s="6" t="n">
        <v>4329</v>
      </c>
      <c r="D10" s="6" t="n">
        <v>9559</v>
      </c>
      <c r="E10" s="6" t="n">
        <v>90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Information Revenues by Geographical Concentr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 [Line Items]</t>
        </is>
      </c>
    </row>
    <row r="4">
      <c r="A4" s="4" t="inlineStr">
        <is>
          <t>Net revenue</t>
        </is>
      </c>
      <c r="B4" s="6" t="n">
        <v>82700</v>
      </c>
      <c r="C4" s="6" t="n">
        <v>70532</v>
      </c>
      <c r="D4" s="6" t="n">
        <v>163731</v>
      </c>
      <c r="E4" s="6" t="n">
        <v>118012</v>
      </c>
    </row>
    <row r="5">
      <c r="A5" s="4" t="inlineStr">
        <is>
          <t>Americas</t>
        </is>
      </c>
    </row>
    <row r="6">
      <c r="A6" s="3" t="inlineStr">
        <is>
          <t>Significant Accounting Policies [Line Items]</t>
        </is>
      </c>
    </row>
    <row r="7">
      <c r="A7" s="4" t="inlineStr">
        <is>
          <t>Net revenue</t>
        </is>
      </c>
      <c r="B7" s="5" t="n">
        <v>26513</v>
      </c>
      <c r="C7" s="5" t="n">
        <v>15135</v>
      </c>
      <c r="D7" s="5" t="n">
        <v>46682</v>
      </c>
      <c r="E7" s="5" t="n">
        <v>26837</v>
      </c>
    </row>
    <row r="8">
      <c r="A8" s="4" t="inlineStr">
        <is>
          <t>Asia</t>
        </is>
      </c>
    </row>
    <row r="9">
      <c r="A9" s="3" t="inlineStr">
        <is>
          <t>Significant Accounting Policies [Line Items]</t>
        </is>
      </c>
    </row>
    <row r="10">
      <c r="A10" s="4" t="inlineStr">
        <is>
          <t>Net revenue</t>
        </is>
      </c>
      <c r="B10" s="5" t="n">
        <v>39486</v>
      </c>
      <c r="C10" s="5" t="n">
        <v>38960</v>
      </c>
      <c r="D10" s="5" t="n">
        <v>82430</v>
      </c>
      <c r="E10" s="5" t="n">
        <v>63399</v>
      </c>
    </row>
    <row r="11">
      <c r="A11" s="4" t="inlineStr">
        <is>
          <t>Europe, Middle East, Africa</t>
        </is>
      </c>
    </row>
    <row r="12">
      <c r="A12" s="3" t="inlineStr">
        <is>
          <t>Significant Accounting Policies [Line Items]</t>
        </is>
      </c>
    </row>
    <row r="13">
      <c r="A13" s="4" t="inlineStr">
        <is>
          <t>Net revenue</t>
        </is>
      </c>
      <c r="B13" s="6" t="n">
        <v>16701</v>
      </c>
      <c r="C13" s="6" t="n">
        <v>16437</v>
      </c>
      <c r="D13" s="6" t="n">
        <v>34619</v>
      </c>
      <c r="E13" s="6" t="n">
        <v>277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 $ in Thousands</t>
        </is>
      </c>
      <c r="B1" s="2" t="inlineStr">
        <is>
          <t>Mar. 03, 2021</t>
        </is>
      </c>
      <c r="C1" s="2" t="inlineStr">
        <is>
          <t>Feb. 05, 2021</t>
        </is>
      </c>
      <c r="D1" s="2" t="inlineStr">
        <is>
          <t>Apr. 30, 2021</t>
        </is>
      </c>
      <c r="E1" s="2" t="inlineStr">
        <is>
          <t>Jun. 30, 2021</t>
        </is>
      </c>
      <c r="F1" s="2" t="inlineStr">
        <is>
          <t>Dec. 31, 2020</t>
        </is>
      </c>
      <c r="G1" s="2" t="inlineStr">
        <is>
          <t>Jun. 30, 2020</t>
        </is>
      </c>
    </row>
    <row r="2">
      <c r="A2" s="3" t="inlineStr">
        <is>
          <t>Business Acquisition [Line Items]</t>
        </is>
      </c>
    </row>
    <row r="3">
      <c r="A3" s="4" t="inlineStr">
        <is>
          <t>Goodwill</t>
        </is>
      </c>
      <c r="C3" s="6" t="n">
        <v>1478</v>
      </c>
      <c r="E3" s="6" t="n">
        <v>5675</v>
      </c>
      <c r="F3" s="6" t="n">
        <v>3977</v>
      </c>
      <c r="G3" s="6" t="n">
        <v>3977</v>
      </c>
    </row>
    <row r="4">
      <c r="A4" s="4" t="inlineStr">
        <is>
          <t>Tangible assets, net</t>
        </is>
      </c>
      <c r="C4" s="5" t="n">
        <v>718</v>
      </c>
    </row>
    <row r="5">
      <c r="A5" s="4" t="inlineStr">
        <is>
          <t>Developed technologies</t>
        </is>
      </c>
      <c r="C5" s="5" t="n">
        <v>3630</v>
      </c>
    </row>
    <row r="6">
      <c r="A6" s="4" t="inlineStr">
        <is>
          <t>Optelian Access Networks Corporation</t>
        </is>
      </c>
    </row>
    <row r="7">
      <c r="A7" s="3" t="inlineStr">
        <is>
          <t>Business Acquisition [Line Items]</t>
        </is>
      </c>
    </row>
    <row r="8">
      <c r="A8" s="4" t="inlineStr">
        <is>
          <t>Purchase price</t>
        </is>
      </c>
      <c r="C8" s="5" t="n">
        <v>7490</v>
      </c>
    </row>
    <row r="9">
      <c r="A9" s="4" t="inlineStr">
        <is>
          <t>Goodwill</t>
        </is>
      </c>
      <c r="C9" s="5" t="n">
        <v>1500</v>
      </c>
    </row>
    <row r="10">
      <c r="A10" s="4" t="inlineStr">
        <is>
          <t>Optelian Access Networks Corporation | Optelian Products</t>
        </is>
      </c>
    </row>
    <row r="11">
      <c r="A11" s="3" t="inlineStr">
        <is>
          <t>Business Acquisition [Line Items]</t>
        </is>
      </c>
    </row>
    <row r="12">
      <c r="A12" s="4" t="inlineStr">
        <is>
          <t>Purchase price</t>
        </is>
      </c>
      <c r="C12" s="5" t="n">
        <v>1900</v>
      </c>
    </row>
    <row r="13">
      <c r="A13" s="4" t="inlineStr">
        <is>
          <t>Held back amount</t>
        </is>
      </c>
      <c r="C13" s="6" t="n">
        <v>300</v>
      </c>
    </row>
    <row r="14">
      <c r="A14" s="4" t="inlineStr">
        <is>
          <t>RIFT Inc</t>
        </is>
      </c>
    </row>
    <row r="15">
      <c r="A15" s="3" t="inlineStr">
        <is>
          <t>Business Acquisition [Line Items]</t>
        </is>
      </c>
    </row>
    <row r="16">
      <c r="A16" s="4" t="inlineStr">
        <is>
          <t>Purchase price</t>
        </is>
      </c>
      <c r="B16" s="6" t="n">
        <v>500</v>
      </c>
    </row>
    <row r="17">
      <c r="A17" s="4" t="inlineStr">
        <is>
          <t>Goodwill</t>
        </is>
      </c>
      <c r="B17" s="5" t="n">
        <v>200</v>
      </c>
    </row>
    <row r="18">
      <c r="A18" s="4" t="inlineStr">
        <is>
          <t>Held back amount released</t>
        </is>
      </c>
      <c r="D18" s="6" t="n">
        <v>200</v>
      </c>
    </row>
    <row r="19">
      <c r="A19" s="4" t="inlineStr">
        <is>
          <t>Tangible assets, net</t>
        </is>
      </c>
      <c r="B19" s="5" t="n">
        <v>100</v>
      </c>
    </row>
    <row r="20">
      <c r="A20" s="4" t="inlineStr">
        <is>
          <t>RIFT Inc | Developed Technology</t>
        </is>
      </c>
    </row>
    <row r="21">
      <c r="A21" s="3" t="inlineStr">
        <is>
          <t>Business Acquisition [Line Items]</t>
        </is>
      </c>
    </row>
    <row r="22">
      <c r="A22" s="4" t="inlineStr">
        <is>
          <t>Developed technologies</t>
        </is>
      </c>
      <c r="B22"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82700</v>
      </c>
      <c r="C4" s="6" t="n">
        <v>70532</v>
      </c>
      <c r="D4" s="6" t="n">
        <v>163731</v>
      </c>
      <c r="E4" s="6" t="n">
        <v>118012</v>
      </c>
    </row>
    <row r="5">
      <c r="A5" s="4" t="inlineStr">
        <is>
          <t>Cost of revenue</t>
        </is>
      </c>
      <c r="B5" s="5" t="n">
        <v>55622</v>
      </c>
      <c r="C5" s="5" t="n">
        <v>46764</v>
      </c>
      <c r="D5" s="5" t="n">
        <v>108558</v>
      </c>
      <c r="E5" s="5" t="n">
        <v>78249</v>
      </c>
    </row>
    <row r="6">
      <c r="A6" s="4" t="inlineStr">
        <is>
          <t>Gross profit</t>
        </is>
      </c>
      <c r="B6" s="5" t="n">
        <v>27078</v>
      </c>
      <c r="C6" s="5" t="n">
        <v>23768</v>
      </c>
      <c r="D6" s="5" t="n">
        <v>55173</v>
      </c>
      <c r="E6" s="5" t="n">
        <v>39763</v>
      </c>
    </row>
    <row r="7">
      <c r="A7" s="3" t="inlineStr">
        <is>
          <t>Operating expenses:</t>
        </is>
      </c>
    </row>
    <row r="8">
      <c r="A8" s="4" t="inlineStr">
        <is>
          <t>Research and product development</t>
        </is>
      </c>
      <c r="B8" s="5" t="n">
        <v>11962</v>
      </c>
      <c r="C8" s="5" t="n">
        <v>8495</v>
      </c>
      <c r="D8" s="5" t="n">
        <v>23081</v>
      </c>
      <c r="E8" s="5" t="n">
        <v>18205</v>
      </c>
    </row>
    <row r="9">
      <c r="A9" s="4" t="inlineStr">
        <is>
          <t>Selling, marketing, general and administrative</t>
        </is>
      </c>
      <c r="B9" s="5" t="n">
        <v>18256</v>
      </c>
      <c r="C9" s="5" t="n">
        <v>13170</v>
      </c>
      <c r="D9" s="5" t="n">
        <v>50080</v>
      </c>
      <c r="E9" s="5" t="n">
        <v>26677</v>
      </c>
    </row>
    <row r="10">
      <c r="A10" s="4" t="inlineStr">
        <is>
          <t>Restructuring and other charges</t>
        </is>
      </c>
      <c r="B10" s="5" t="n">
        <v>-908</v>
      </c>
      <c r="D10" s="5" t="n">
        <v>5344</v>
      </c>
    </row>
    <row r="11">
      <c r="A11" s="4" t="inlineStr">
        <is>
          <t>Impairment of long-lived assets</t>
        </is>
      </c>
      <c r="D11" s="5" t="n">
        <v>1735</v>
      </c>
    </row>
    <row r="12">
      <c r="A12" s="4" t="inlineStr">
        <is>
          <t>Amortization of intangible assets</t>
        </is>
      </c>
      <c r="B12" s="5" t="n">
        <v>314</v>
      </c>
      <c r="C12" s="5" t="n">
        <v>371</v>
      </c>
      <c r="D12" s="5" t="n">
        <v>576</v>
      </c>
      <c r="E12" s="5" t="n">
        <v>743</v>
      </c>
    </row>
    <row r="13">
      <c r="A13" s="4" t="inlineStr">
        <is>
          <t>Total operating expenses</t>
        </is>
      </c>
      <c r="B13" s="5" t="n">
        <v>29624</v>
      </c>
      <c r="C13" s="5" t="n">
        <v>22036</v>
      </c>
      <c r="D13" s="5" t="n">
        <v>80816</v>
      </c>
      <c r="E13" s="5" t="n">
        <v>45625</v>
      </c>
    </row>
    <row r="14">
      <c r="A14" s="4" t="inlineStr">
        <is>
          <t>Operating income (loss)</t>
        </is>
      </c>
      <c r="B14" s="5" t="n">
        <v>-2546</v>
      </c>
      <c r="C14" s="5" t="n">
        <v>1732</v>
      </c>
      <c r="D14" s="5" t="n">
        <v>-25643</v>
      </c>
      <c r="E14" s="5" t="n">
        <v>-5862</v>
      </c>
    </row>
    <row r="15">
      <c r="A15" s="4" t="inlineStr">
        <is>
          <t>Interest income</t>
        </is>
      </c>
      <c r="B15" s="5" t="n">
        <v>19</v>
      </c>
      <c r="C15" s="5" t="n">
        <v>14</v>
      </c>
      <c r="D15" s="5" t="n">
        <v>61</v>
      </c>
      <c r="E15" s="5" t="n">
        <v>84</v>
      </c>
    </row>
    <row r="16">
      <c r="A16" s="4" t="inlineStr">
        <is>
          <t>Interest expense</t>
        </is>
      </c>
      <c r="B16" s="5" t="n">
        <v>-28</v>
      </c>
      <c r="C16" s="5" t="n">
        <v>-414</v>
      </c>
      <c r="D16" s="5" t="n">
        <v>-277</v>
      </c>
      <c r="E16" s="5" t="n">
        <v>-1057</v>
      </c>
    </row>
    <row r="17">
      <c r="A17" s="4" t="inlineStr">
        <is>
          <t>Loss on extinguishment of debt</t>
        </is>
      </c>
      <c r="E17" s="5" t="n">
        <v>-1369</v>
      </c>
    </row>
    <row r="18">
      <c r="A18" s="4" t="inlineStr">
        <is>
          <t>Other income (expense), net</t>
        </is>
      </c>
      <c r="B18" s="5" t="n">
        <v>-261</v>
      </c>
      <c r="C18" s="5" t="n">
        <v>-650</v>
      </c>
      <c r="D18" s="5" t="n">
        <v>711</v>
      </c>
      <c r="E18" s="5" t="n">
        <v>110</v>
      </c>
    </row>
    <row r="19">
      <c r="A19" s="4" t="inlineStr">
        <is>
          <t>Income (loss) before income taxes</t>
        </is>
      </c>
      <c r="B19" s="5" t="n">
        <v>-2816</v>
      </c>
      <c r="C19" s="5" t="n">
        <v>682</v>
      </c>
      <c r="D19" s="5" t="n">
        <v>-25148</v>
      </c>
      <c r="E19" s="5" t="n">
        <v>-8094</v>
      </c>
    </row>
    <row r="20">
      <c r="A20" s="4" t="inlineStr">
        <is>
          <t>Income tax provision (benefit)</t>
        </is>
      </c>
      <c r="B20" s="5" t="n">
        <v>463</v>
      </c>
      <c r="C20" s="5" t="n">
        <v>838</v>
      </c>
      <c r="D20" s="5" t="n">
        <v>1356</v>
      </c>
      <c r="E20" s="5" t="n">
        <v>833</v>
      </c>
    </row>
    <row r="21">
      <c r="A21" s="4" t="inlineStr">
        <is>
          <t>Net income (loss)</t>
        </is>
      </c>
      <c r="B21" s="5" t="n">
        <v>-3279</v>
      </c>
      <c r="C21" s="5" t="n">
        <v>-156</v>
      </c>
      <c r="D21" s="5" t="n">
        <v>-26504</v>
      </c>
      <c r="E21" s="5" t="n">
        <v>-8927</v>
      </c>
    </row>
    <row r="22">
      <c r="A22" s="4" t="inlineStr">
        <is>
          <t>Foreign currency translation adjustments</t>
        </is>
      </c>
      <c r="B22" s="5" t="n">
        <v>216</v>
      </c>
      <c r="C22" s="5" t="n">
        <v>804</v>
      </c>
      <c r="D22" s="5" t="n">
        <v>-2054</v>
      </c>
      <c r="E22" s="5" t="n">
        <v>-2631</v>
      </c>
    </row>
    <row r="23">
      <c r="A23" s="4" t="inlineStr">
        <is>
          <t>Actuarial gain (loss)</t>
        </is>
      </c>
      <c r="B23" s="5" t="n">
        <v>83</v>
      </c>
      <c r="C23" s="5" t="n">
        <v>-1171</v>
      </c>
      <c r="D23" s="5" t="n">
        <v>55</v>
      </c>
      <c r="E23" s="5" t="n">
        <v>285</v>
      </c>
    </row>
    <row r="24">
      <c r="A24" s="4" t="inlineStr">
        <is>
          <t>Comprehensive income (loss)</t>
        </is>
      </c>
      <c r="B24" s="6" t="n">
        <v>-2980</v>
      </c>
      <c r="C24" s="6" t="n">
        <v>-523</v>
      </c>
      <c r="D24" s="6" t="n">
        <v>-28503</v>
      </c>
      <c r="E24" s="6" t="n">
        <v>-11273</v>
      </c>
    </row>
    <row r="25">
      <c r="A25" s="3" t="inlineStr">
        <is>
          <t>Net income (loss) per share</t>
        </is>
      </c>
    </row>
    <row r="26">
      <c r="A26" s="4" t="inlineStr">
        <is>
          <t>Basic</t>
        </is>
      </c>
      <c r="B26" s="8" t="n">
        <v>-0.12</v>
      </c>
      <c r="C26" s="8" t="n">
        <v>-0.01</v>
      </c>
      <c r="D26" s="8" t="n">
        <v>-1.01</v>
      </c>
      <c r="E26" s="8" t="n">
        <v>-0.42</v>
      </c>
    </row>
    <row r="27">
      <c r="A27" s="4" t="inlineStr">
        <is>
          <t>Diluted</t>
        </is>
      </c>
      <c r="B27" s="8" t="n">
        <v>-0.12</v>
      </c>
      <c r="C27" s="8" t="n">
        <v>-0.01</v>
      </c>
      <c r="D27" s="8" t="n">
        <v>-1.01</v>
      </c>
      <c r="E27" s="8" t="n">
        <v>-0.42</v>
      </c>
    </row>
    <row r="28">
      <c r="A28" s="4" t="inlineStr">
        <is>
          <t>Weighted average shares outstanding used to compute basic net income (loss) per share</t>
        </is>
      </c>
      <c r="B28" s="5" t="n">
        <v>26982</v>
      </c>
      <c r="C28" s="5" t="n">
        <v>21529</v>
      </c>
      <c r="D28" s="5" t="n">
        <v>26120</v>
      </c>
      <c r="E28" s="5" t="n">
        <v>21502</v>
      </c>
    </row>
    <row r="29">
      <c r="A29" s="4" t="inlineStr">
        <is>
          <t>Weighted average shares outstanding used to compute diluted net income (loss) per share</t>
        </is>
      </c>
      <c r="B29" s="5" t="n">
        <v>26982</v>
      </c>
      <c r="C29" s="5" t="n">
        <v>21529</v>
      </c>
      <c r="D29" s="5" t="n">
        <v>26120</v>
      </c>
      <c r="E29" s="5" t="n">
        <v>21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 Consideration (Details) - Optelian Access Networks Corporation $ in Thousands</t>
        </is>
      </c>
      <c r="B1" s="2" t="inlineStr">
        <is>
          <t>Feb. 05, 2021USD ($)</t>
        </is>
      </c>
    </row>
    <row r="2">
      <c r="A2" s="3" t="inlineStr">
        <is>
          <t>Purchase consideration</t>
        </is>
      </c>
    </row>
    <row r="3">
      <c r="A3" s="4" t="inlineStr">
        <is>
          <t>Retirement of Optelian debt</t>
        </is>
      </c>
      <c r="B3" s="6" t="n">
        <v>4929</v>
      </c>
    </row>
    <row r="4">
      <c r="A4" s="4" t="inlineStr">
        <is>
          <t>Payment to shareholders and option holders</t>
        </is>
      </c>
      <c r="B4" s="5" t="n">
        <v>664</v>
      </c>
    </row>
    <row r="5">
      <c r="A5" s="4" t="inlineStr">
        <is>
          <t>Contingent payment to shareholders</t>
        </is>
      </c>
      <c r="B5" s="5" t="n">
        <v>1897</v>
      </c>
    </row>
    <row r="6">
      <c r="A6" s="4" t="inlineStr">
        <is>
          <t>Total purchase consideration</t>
        </is>
      </c>
      <c r="B6" s="6" t="n">
        <v>74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Estimated Fair Values Of The Assets Acquired And Liabilities Assumed (Details) - USD ($) $ in Thousands</t>
        </is>
      </c>
      <c r="B1" s="2" t="inlineStr">
        <is>
          <t>Jun. 30, 2021</t>
        </is>
      </c>
      <c r="C1" s="2" t="inlineStr">
        <is>
          <t>Feb. 05, 2021</t>
        </is>
      </c>
      <c r="D1" s="2" t="inlineStr">
        <is>
          <t>Dec. 31, 2020</t>
        </is>
      </c>
      <c r="E1" s="2" t="inlineStr">
        <is>
          <t>Jun. 30, 2020</t>
        </is>
      </c>
    </row>
    <row r="2">
      <c r="A2" s="3" t="inlineStr">
        <is>
          <t>Provisional allocation of purchase consideration</t>
        </is>
      </c>
    </row>
    <row r="3">
      <c r="A3" s="4" t="inlineStr">
        <is>
          <t>Cash and cash equivalents</t>
        </is>
      </c>
      <c r="C3" s="6" t="n">
        <v>1236</v>
      </c>
    </row>
    <row r="4">
      <c r="A4" s="4" t="inlineStr">
        <is>
          <t>Accounts receivable - trade</t>
        </is>
      </c>
      <c r="C4" s="5" t="n">
        <v>460</v>
      </c>
    </row>
    <row r="5">
      <c r="A5" s="4" t="inlineStr">
        <is>
          <t>Other receivables</t>
        </is>
      </c>
      <c r="C5" s="5" t="n">
        <v>153</v>
      </c>
    </row>
    <row r="6">
      <c r="A6" s="4" t="inlineStr">
        <is>
          <t>Inventories</t>
        </is>
      </c>
      <c r="C6" s="5" t="n">
        <v>448</v>
      </c>
    </row>
    <row r="7">
      <c r="A7" s="4" t="inlineStr">
        <is>
          <t>Prepaid expenses and other current assets</t>
        </is>
      </c>
      <c r="C7" s="5" t="n">
        <v>49</v>
      </c>
    </row>
    <row r="8">
      <c r="A8" s="4" t="inlineStr">
        <is>
          <t>Property, plant and equipment</t>
        </is>
      </c>
      <c r="C8" s="5" t="n">
        <v>718</v>
      </c>
    </row>
    <row r="9">
      <c r="A9" s="4" t="inlineStr">
        <is>
          <t>Intangible assets</t>
        </is>
      </c>
      <c r="C9" s="5" t="n">
        <v>3630</v>
      </c>
    </row>
    <row r="10">
      <c r="A10" s="4" t="inlineStr">
        <is>
          <t>Accounts payable - trade</t>
        </is>
      </c>
      <c r="C10" s="5" t="n">
        <v>-390</v>
      </c>
    </row>
    <row r="11">
      <c r="A11" s="4" t="inlineStr">
        <is>
          <t>Contract liabilities</t>
        </is>
      </c>
      <c r="C11" s="5" t="n">
        <v>-169</v>
      </c>
    </row>
    <row r="12">
      <c r="A12" s="4" t="inlineStr">
        <is>
          <t>Accrued and other liabilities</t>
        </is>
      </c>
      <c r="C12" s="5" t="n">
        <v>-123</v>
      </c>
    </row>
    <row r="13">
      <c r="A13" s="4" t="inlineStr">
        <is>
          <t>Goodwill</t>
        </is>
      </c>
      <c r="B13" s="6" t="n">
        <v>5675</v>
      </c>
      <c r="C13" s="5" t="n">
        <v>1478</v>
      </c>
      <c r="D13" s="6" t="n">
        <v>3977</v>
      </c>
      <c r="E13" s="6" t="n">
        <v>3977</v>
      </c>
    </row>
    <row r="14">
      <c r="A14" s="4" t="inlineStr">
        <is>
          <t>Total purchase consideration</t>
        </is>
      </c>
      <c r="C14" s="6" t="n">
        <v>74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Estimated Fair Value and Useful Lives of Identifiable Intangible Assets (Details) - Optelian Access Networks Corporation $ in Thousands</t>
        </is>
      </c>
      <c r="B1" s="2" t="inlineStr">
        <is>
          <t>Feb. 05, 2021USD ($)</t>
        </is>
      </c>
    </row>
    <row r="2">
      <c r="A2" s="3" t="inlineStr">
        <is>
          <t>Business Acquisition [Line Items]</t>
        </is>
      </c>
    </row>
    <row r="3">
      <c r="A3" s="4" t="inlineStr">
        <is>
          <t>Estimated Fair Value</t>
        </is>
      </c>
      <c r="B3" s="6" t="n">
        <v>3630</v>
      </c>
    </row>
    <row r="4">
      <c r="A4" s="4" t="inlineStr">
        <is>
          <t>Developed Technology</t>
        </is>
      </c>
    </row>
    <row r="5">
      <c r="A5" s="3" t="inlineStr">
        <is>
          <t>Business Acquisition [Line Items]</t>
        </is>
      </c>
    </row>
    <row r="6">
      <c r="A6" s="4" t="inlineStr">
        <is>
          <t>Estimated Fair Value</t>
        </is>
      </c>
      <c r="B6" s="6" t="n">
        <v>2250</v>
      </c>
    </row>
    <row r="7">
      <c r="A7" s="4" t="inlineStr">
        <is>
          <t>Estimated Useful Life</t>
        </is>
      </c>
      <c r="B7" s="4" t="inlineStr">
        <is>
          <t>5 years</t>
        </is>
      </c>
    </row>
    <row r="8">
      <c r="A8" s="4" t="inlineStr">
        <is>
          <t>Customer Relationships</t>
        </is>
      </c>
    </row>
    <row r="9">
      <c r="A9" s="3" t="inlineStr">
        <is>
          <t>Business Acquisition [Line Items]</t>
        </is>
      </c>
    </row>
    <row r="10">
      <c r="A10" s="4" t="inlineStr">
        <is>
          <t>Estimated Fair Value</t>
        </is>
      </c>
      <c r="B10" s="6" t="n">
        <v>500</v>
      </c>
    </row>
    <row r="11">
      <c r="A11" s="4" t="inlineStr">
        <is>
          <t>Estimated Useful Life</t>
        </is>
      </c>
      <c r="B11" s="4" t="inlineStr">
        <is>
          <t>5 years</t>
        </is>
      </c>
    </row>
    <row r="12">
      <c r="A12" s="4" t="inlineStr">
        <is>
          <t>In-Process Research And Development</t>
        </is>
      </c>
    </row>
    <row r="13">
      <c r="A13" s="3" t="inlineStr">
        <is>
          <t>Business Acquisition [Line Items]</t>
        </is>
      </c>
    </row>
    <row r="14">
      <c r="A14" s="4" t="inlineStr">
        <is>
          <t>Estimated Fair Value</t>
        </is>
      </c>
      <c r="B14" s="6" t="n">
        <v>880</v>
      </c>
    </row>
    <row r="15">
      <c r="A15" s="4" t="inlineStr">
        <is>
          <t>Estimated Useful Life</t>
        </is>
      </c>
      <c r="B15"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Recurring Basi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53927</v>
      </c>
      <c r="C3" s="6" t="n">
        <v>45219</v>
      </c>
    </row>
    <row r="4">
      <c r="A4" s="4" t="inlineStr">
        <is>
          <t>Restricted cash</t>
        </is>
      </c>
      <c r="B4" s="5" t="n">
        <v>7032</v>
      </c>
      <c r="C4" s="5" t="n">
        <v>9200</v>
      </c>
    </row>
    <row r="5">
      <c r="A5" s="4" t="inlineStr">
        <is>
          <t>Contingent liability</t>
        </is>
      </c>
      <c r="B5" s="5" t="n">
        <v>2098</v>
      </c>
    </row>
    <row r="6">
      <c r="A6" s="4" t="inlineStr">
        <is>
          <t>Total</t>
        </is>
      </c>
      <c r="B6" s="5" t="n">
        <v>63057</v>
      </c>
      <c r="C6" s="5" t="n">
        <v>54419</v>
      </c>
    </row>
    <row r="7">
      <c r="A7" s="4" t="inlineStr">
        <is>
          <t>Level 1</t>
        </is>
      </c>
    </row>
    <row r="8">
      <c r="A8" s="3" t="inlineStr">
        <is>
          <t>Fair Value Assets And Liabilities Measured On Recurring And Nonrecurring Basis [Line Items]</t>
        </is>
      </c>
    </row>
    <row r="9">
      <c r="A9" s="4" t="inlineStr">
        <is>
          <t>Cash and cash equivalents</t>
        </is>
      </c>
      <c r="B9" s="5" t="n">
        <v>53927</v>
      </c>
      <c r="C9" s="5" t="n">
        <v>45219</v>
      </c>
    </row>
    <row r="10">
      <c r="A10" s="4" t="inlineStr">
        <is>
          <t>Restricted cash</t>
        </is>
      </c>
      <c r="B10" s="5" t="n">
        <v>7032</v>
      </c>
      <c r="C10" s="5" t="n">
        <v>9200</v>
      </c>
    </row>
    <row r="11">
      <c r="A11" s="4" t="inlineStr">
        <is>
          <t>Total</t>
        </is>
      </c>
      <c r="B11" s="5" t="n">
        <v>60959</v>
      </c>
      <c r="C11" s="6" t="n">
        <v>54419</v>
      </c>
    </row>
    <row r="12">
      <c r="A12" s="4" t="inlineStr">
        <is>
          <t>Level 3</t>
        </is>
      </c>
    </row>
    <row r="13">
      <c r="A13" s="3" t="inlineStr">
        <is>
          <t>Fair Value Assets And Liabilities Measured On Recurring And Nonrecurring Basis [Line Items]</t>
        </is>
      </c>
    </row>
    <row r="14">
      <c r="A14" s="4" t="inlineStr">
        <is>
          <t>Contingent liability</t>
        </is>
      </c>
      <c r="B14" s="5" t="n">
        <v>2098</v>
      </c>
    </row>
    <row r="15">
      <c r="A15" s="4" t="inlineStr">
        <is>
          <t>Total</t>
        </is>
      </c>
      <c r="B15" s="6" t="n">
        <v>20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Reconciliation of Level 3 Contingent Liability (Details) - Selling, Marketing, General and Administrative Expenses $ in Thousands</t>
        </is>
      </c>
      <c r="B1" s="2" t="inlineStr">
        <is>
          <t>6 Months Ended</t>
        </is>
      </c>
    </row>
    <row r="2">
      <c r="B2" s="2" t="inlineStr">
        <is>
          <t>Jun. 30, 2021USD ($)</t>
        </is>
      </c>
    </row>
    <row r="3">
      <c r="A3" s="3" t="inlineStr">
        <is>
          <t>Fair Value Assets Measured On Recurring Basis Unobservable Input Reconciliation [Line Items]</t>
        </is>
      </c>
    </row>
    <row r="4">
      <c r="A4" s="4" t="inlineStr">
        <is>
          <t>Initial fair value of contingent liability</t>
        </is>
      </c>
      <c r="B4" s="6" t="n">
        <v>1897</v>
      </c>
    </row>
    <row r="5">
      <c r="A5" s="4" t="inlineStr">
        <is>
          <t>Net change in fair value</t>
        </is>
      </c>
      <c r="B5" s="5" t="n">
        <v>201</v>
      </c>
    </row>
    <row r="6">
      <c r="A6" s="4" t="inlineStr">
        <is>
          <t>Balance at the end of the period</t>
        </is>
      </c>
      <c r="B6" s="6" t="n">
        <v>20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 - Non-Recurring Basis - Level 2 $ in Millions</t>
        </is>
      </c>
      <c r="B1" s="2" t="inlineStr">
        <is>
          <t>6 Months Ended</t>
        </is>
      </c>
    </row>
    <row r="2">
      <c r="B2" s="2" t="inlineStr">
        <is>
          <t>Jun. 30, 2021USD ($)</t>
        </is>
      </c>
    </row>
    <row r="3">
      <c r="A3" s="3" t="inlineStr">
        <is>
          <t>Fair Value Assets And Liabilities Measured On Recurring And Nonrecurring Basis [Line Items]</t>
        </is>
      </c>
    </row>
    <row r="4">
      <c r="A4" s="4" t="inlineStr">
        <is>
          <t>Long-lived assets fair value</t>
        </is>
      </c>
      <c r="B4" s="9" t="n">
        <v>0.2</v>
      </c>
    </row>
    <row r="5">
      <c r="A5" s="4" t="inlineStr">
        <is>
          <t>Impairment of long lived assets</t>
        </is>
      </c>
      <c r="B5" s="9" t="n">
        <v>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Cash, Cash Equivalents and Restricted Cash - Additional Information (Details) - USD ($) $ in Thousands</t>
        </is>
      </c>
      <c r="B1" s="2" t="inlineStr">
        <is>
          <t>Jun. 30, 2021</t>
        </is>
      </c>
      <c r="C1" s="2" t="inlineStr">
        <is>
          <t>Dec. 31, 2020</t>
        </is>
      </c>
      <c r="D1" s="2" t="inlineStr">
        <is>
          <t>Jun. 30, 2020</t>
        </is>
      </c>
    </row>
    <row r="2">
      <c r="A2" s="3" t="inlineStr">
        <is>
          <t>Cash And Cash Equivalents [Line Items]</t>
        </is>
      </c>
    </row>
    <row r="3">
      <c r="A3" s="4" t="inlineStr">
        <is>
          <t>Cash and cash equivalents</t>
        </is>
      </c>
      <c r="B3" s="6" t="n">
        <v>53927</v>
      </c>
      <c r="C3" s="6" t="n">
        <v>45219</v>
      </c>
      <c r="D3" s="6" t="n">
        <v>37971</v>
      </c>
    </row>
    <row r="4">
      <c r="A4" s="4" t="inlineStr">
        <is>
          <t>Long term restricted cash</t>
        </is>
      </c>
      <c r="B4" s="6" t="n">
        <v>200</v>
      </c>
      <c r="C4" s="6" t="n">
        <v>200</v>
      </c>
    </row>
    <row r="5">
      <c r="A5" s="4" t="inlineStr">
        <is>
          <t>Restricted Cash Equivalents, Noncurrent, Asset, Statement of Financial Position [Extensible List]</t>
        </is>
      </c>
      <c r="B5" s="4" t="inlineStr">
        <is>
          <t>us-gaap:OtherNoncurrentAssetsMember</t>
        </is>
      </c>
      <c r="C5" s="4" t="inlineStr">
        <is>
          <t>us-gaap:OtherNoncurrentAssetsMember</t>
        </is>
      </c>
    </row>
    <row r="6">
      <c r="A6" s="4" t="inlineStr">
        <is>
          <t>Outside U.S.</t>
        </is>
      </c>
    </row>
    <row r="7">
      <c r="A7" s="3" t="inlineStr">
        <is>
          <t>Cash And Cash Equivalents [Line Items]</t>
        </is>
      </c>
    </row>
    <row r="8">
      <c r="A8" s="4" t="inlineStr">
        <is>
          <t>Cash and cash equivalents</t>
        </is>
      </c>
      <c r="B8" s="6" t="n">
        <v>24400</v>
      </c>
      <c r="C8" s="6" t="n">
        <v>32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Jun. 30, 2021</t>
        </is>
      </c>
      <c r="C1" s="2" t="inlineStr">
        <is>
          <t>Dec. 31, 2020</t>
        </is>
      </c>
    </row>
    <row r="2">
      <c r="A2" s="3" t="inlineStr">
        <is>
          <t>Inventory Disclosure [Abstract]</t>
        </is>
      </c>
    </row>
    <row r="3">
      <c r="A3" s="4" t="inlineStr">
        <is>
          <t>Raw materials</t>
        </is>
      </c>
      <c r="B3" s="6" t="n">
        <v>25960</v>
      </c>
      <c r="C3" s="6" t="n">
        <v>16962</v>
      </c>
    </row>
    <row r="4">
      <c r="A4" s="4" t="inlineStr">
        <is>
          <t>Work in process</t>
        </is>
      </c>
      <c r="B4" s="5" t="n">
        <v>2437</v>
      </c>
      <c r="C4" s="5" t="n">
        <v>1486</v>
      </c>
    </row>
    <row r="5">
      <c r="A5" s="4" t="inlineStr">
        <is>
          <t>Finished goods</t>
        </is>
      </c>
      <c r="B5" s="5" t="n">
        <v>22207</v>
      </c>
      <c r="C5" s="5" t="n">
        <v>21124</v>
      </c>
    </row>
    <row r="6">
      <c r="A6" s="4" t="inlineStr">
        <is>
          <t>Total inventories</t>
        </is>
      </c>
      <c r="B6" s="6" t="n">
        <v>50604</v>
      </c>
      <c r="C6" s="6" t="n">
        <v>395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14" customWidth="1" min="6" max="6"/>
  </cols>
  <sheetData>
    <row r="1">
      <c r="A1" s="1" t="inlineStr">
        <is>
          <t>Balance Sheet Detail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lance Sheet Details [Line Items]</t>
        </is>
      </c>
    </row>
    <row r="4">
      <c r="A4" s="4" t="inlineStr">
        <is>
          <t>Total inventories</t>
        </is>
      </c>
      <c r="B4" s="6" t="n">
        <v>50604000</v>
      </c>
      <c r="D4" s="6" t="n">
        <v>50604000</v>
      </c>
      <c r="F4" s="6" t="n">
        <v>39572000</v>
      </c>
    </row>
    <row r="5">
      <c r="A5" s="4" t="inlineStr">
        <is>
          <t>Performance obligations contracts with customer</t>
        </is>
      </c>
      <c r="D5" s="4" t="inlineStr">
        <is>
          <t>The majority of the Company's performance obligations in its contracts with customers relate to contracts with duration of less than one year</t>
        </is>
      </c>
    </row>
    <row r="6">
      <c r="A6" s="4" t="inlineStr">
        <is>
          <t>Percentage of revenue expected to recognize</t>
        </is>
      </c>
      <c r="B6" s="4" t="inlineStr">
        <is>
          <t>61.00%</t>
        </is>
      </c>
      <c r="D6" s="4" t="inlineStr">
        <is>
          <t>61.00%</t>
        </is>
      </c>
    </row>
    <row r="7">
      <c r="A7" s="4" t="inlineStr">
        <is>
          <t>Contract with customer, liability, revenue recognized</t>
        </is>
      </c>
      <c r="D7" s="6" t="n">
        <v>2900000</v>
      </c>
    </row>
    <row r="8">
      <c r="A8" s="4" t="inlineStr">
        <is>
          <t>Contract cost deferred</t>
        </is>
      </c>
      <c r="B8" s="6" t="n">
        <v>300000</v>
      </c>
      <c r="D8" s="5" t="n">
        <v>300000</v>
      </c>
      <c r="F8" s="5" t="n">
        <v>500000</v>
      </c>
    </row>
    <row r="9">
      <c r="A9" s="4" t="inlineStr">
        <is>
          <t>Amortization related to contract cost deferred</t>
        </is>
      </c>
      <c r="D9" s="5" t="n">
        <v>400000</v>
      </c>
    </row>
    <row r="10">
      <c r="A10" s="4" t="inlineStr">
        <is>
          <t>Property, Plant and Equipment</t>
        </is>
      </c>
    </row>
    <row r="11">
      <c r="A11" s="3" t="inlineStr">
        <is>
          <t>Balance Sheet Details [Line Items]</t>
        </is>
      </c>
    </row>
    <row r="12">
      <c r="A12" s="4" t="inlineStr">
        <is>
          <t>Depreciation and amortization associated with property, plant and equipment</t>
        </is>
      </c>
      <c r="B12" s="5" t="n">
        <v>700000</v>
      </c>
      <c r="C12" s="6" t="n">
        <v>500000</v>
      </c>
      <c r="D12" s="5" t="n">
        <v>1600000</v>
      </c>
      <c r="E12" s="6" t="n">
        <v>1000000</v>
      </c>
    </row>
    <row r="13">
      <c r="A13" s="4" t="inlineStr">
        <is>
          <t>Collateral pledged</t>
        </is>
      </c>
    </row>
    <row r="14">
      <c r="A14" s="3" t="inlineStr">
        <is>
          <t>Balance Sheet Details [Line Items]</t>
        </is>
      </c>
    </row>
    <row r="15">
      <c r="A15" s="4" t="inlineStr">
        <is>
          <t>Total inventories</t>
        </is>
      </c>
      <c r="B15" s="6" t="n">
        <v>0</v>
      </c>
      <c r="D15" s="6" t="n">
        <v>0</v>
      </c>
      <c r="F15" s="6" t="n">
        <v>96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25005</v>
      </c>
      <c r="C3" s="6" t="n">
        <v>22957</v>
      </c>
    </row>
    <row r="4">
      <c r="A4" s="4" t="inlineStr">
        <is>
          <t>Less: accumulated depreciation and amortization</t>
        </is>
      </c>
      <c r="B4" s="5" t="n">
        <v>-16678</v>
      </c>
      <c r="C4" s="5" t="n">
        <v>-15445</v>
      </c>
    </row>
    <row r="5">
      <c r="A5" s="4" t="inlineStr">
        <is>
          <t>Less: government grants</t>
        </is>
      </c>
      <c r="B5" s="5" t="n">
        <v>-271</v>
      </c>
      <c r="C5" s="5" t="n">
        <v>-366</v>
      </c>
    </row>
    <row r="6">
      <c r="A6" s="4" t="inlineStr">
        <is>
          <t>Total property, plant and equipment, net</t>
        </is>
      </c>
      <c r="B6" s="5" t="n">
        <v>8056</v>
      </c>
      <c r="C6" s="5" t="n">
        <v>7146</v>
      </c>
    </row>
    <row r="7">
      <c r="A7" s="4" t="inlineStr">
        <is>
          <t>Machinery and equipment</t>
        </is>
      </c>
    </row>
    <row r="8">
      <c r="A8" s="3" t="inlineStr">
        <is>
          <t>Property, Plant and Equipment [Line Items]</t>
        </is>
      </c>
    </row>
    <row r="9">
      <c r="A9" s="4" t="inlineStr">
        <is>
          <t>Property, plant and equipment, gross</t>
        </is>
      </c>
      <c r="B9" s="5" t="n">
        <v>14245</v>
      </c>
      <c r="C9" s="5" t="n">
        <v>13656</v>
      </c>
    </row>
    <row r="10">
      <c r="A10" s="4" t="inlineStr">
        <is>
          <t>Leasehold improvements</t>
        </is>
      </c>
    </row>
    <row r="11">
      <c r="A11" s="3" t="inlineStr">
        <is>
          <t>Property, Plant and Equipment [Line Items]</t>
        </is>
      </c>
    </row>
    <row r="12">
      <c r="A12" s="4" t="inlineStr">
        <is>
          <t>Property, plant and equipment, gross</t>
        </is>
      </c>
      <c r="B12" s="5" t="n">
        <v>5158</v>
      </c>
      <c r="C12" s="5" t="n">
        <v>4633</v>
      </c>
    </row>
    <row r="13">
      <c r="A13" s="4" t="inlineStr">
        <is>
          <t>Computers and software</t>
        </is>
      </c>
    </row>
    <row r="14">
      <c r="A14" s="3" t="inlineStr">
        <is>
          <t>Property, Plant and Equipment [Line Items]</t>
        </is>
      </c>
    </row>
    <row r="15">
      <c r="A15" s="4" t="inlineStr">
        <is>
          <t>Property, plant and equipment, gross</t>
        </is>
      </c>
      <c r="B15" s="5" t="n">
        <v>3097</v>
      </c>
      <c r="C15" s="5" t="n">
        <v>2829</v>
      </c>
    </row>
    <row r="16">
      <c r="A16" s="4" t="inlineStr">
        <is>
          <t>Furniture and fixtures</t>
        </is>
      </c>
    </row>
    <row r="17">
      <c r="A17" s="3" t="inlineStr">
        <is>
          <t>Property, Plant and Equipment [Line Items]</t>
        </is>
      </c>
    </row>
    <row r="18">
      <c r="A18" s="4" t="inlineStr">
        <is>
          <t>Property, plant and equipment, gross</t>
        </is>
      </c>
      <c r="B18" s="5" t="n">
        <v>1564</v>
      </c>
      <c r="C18" s="5" t="n">
        <v>1123</v>
      </c>
    </row>
    <row r="19">
      <c r="A19" s="4" t="inlineStr">
        <is>
          <t>Other</t>
        </is>
      </c>
    </row>
    <row r="20">
      <c r="A20" s="3" t="inlineStr">
        <is>
          <t>Property, Plant and Equipment [Line Items]</t>
        </is>
      </c>
    </row>
    <row r="21">
      <c r="A21" s="4" t="inlineStr">
        <is>
          <t>Property, plant and equipment, gross</t>
        </is>
      </c>
      <c r="B21" s="6" t="n">
        <v>941</v>
      </c>
      <c r="C21" s="6" t="n">
        <v>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tockholders' equity at Dec. 31, 2019</t>
        </is>
      </c>
      <c r="B2" s="6" t="n">
        <v>106548</v>
      </c>
      <c r="C2" s="6" t="n">
        <v>21</v>
      </c>
      <c r="D2" s="6" t="n">
        <v>139700</v>
      </c>
      <c r="E2" s="6" t="n">
        <v>-3939</v>
      </c>
      <c r="F2" s="6" t="n">
        <v>-29234</v>
      </c>
    </row>
    <row r="3">
      <c r="A3" s="4" t="inlineStr">
        <is>
          <t>Beginning Balances, Stockholders' equity (in shares) at Dec. 31, 2019</t>
        </is>
      </c>
      <c r="C3" s="5" t="n">
        <v>21419</v>
      </c>
    </row>
    <row r="4">
      <c r="A4" s="4" t="inlineStr">
        <is>
          <t>Exercise of stock awards and employee stock plan purchases</t>
        </is>
      </c>
      <c r="B4" s="5" t="n">
        <v>709</v>
      </c>
      <c r="D4" s="5" t="n">
        <v>709</v>
      </c>
    </row>
    <row r="5">
      <c r="A5" s="4" t="inlineStr">
        <is>
          <t>Exercise of stock awards and employee stock plan purchases (in shares)</t>
        </is>
      </c>
      <c r="C5" s="5" t="n">
        <v>94</v>
      </c>
    </row>
    <row r="6">
      <c r="A6" s="4" t="inlineStr">
        <is>
          <t>Stock-based compensation</t>
        </is>
      </c>
      <c r="B6" s="5" t="n">
        <v>782</v>
      </c>
      <c r="D6" s="5" t="n">
        <v>782</v>
      </c>
    </row>
    <row r="7">
      <c r="A7" s="4" t="inlineStr">
        <is>
          <t>Net income (loss)</t>
        </is>
      </c>
      <c r="B7" s="5" t="n">
        <v>-8771</v>
      </c>
      <c r="F7" s="5" t="n">
        <v>-8771</v>
      </c>
    </row>
    <row r="8">
      <c r="A8" s="4" t="inlineStr">
        <is>
          <t>Other comprehensive loss</t>
        </is>
      </c>
      <c r="B8" s="5" t="n">
        <v>-1979</v>
      </c>
      <c r="E8" s="5" t="n">
        <v>-1979</v>
      </c>
    </row>
    <row r="9">
      <c r="A9" s="4" t="inlineStr">
        <is>
          <t>Ending Balances, Stockholders' equity at Mar. 31, 2020</t>
        </is>
      </c>
      <c r="B9" s="5" t="n">
        <v>97289</v>
      </c>
      <c r="C9" s="6" t="n">
        <v>21</v>
      </c>
      <c r="D9" s="5" t="n">
        <v>141191</v>
      </c>
      <c r="E9" s="5" t="n">
        <v>-5918</v>
      </c>
      <c r="F9" s="5" t="n">
        <v>-38005</v>
      </c>
    </row>
    <row r="10">
      <c r="A10" s="4" t="inlineStr">
        <is>
          <t>Ending Balances, Stockholders' equity (in shares) at Mar. 31, 2020</t>
        </is>
      </c>
      <c r="C10" s="5" t="n">
        <v>21513</v>
      </c>
    </row>
    <row r="11">
      <c r="A11" s="4" t="inlineStr">
        <is>
          <t>Beginning Balance, Stockholders' equity at Dec. 31, 2019</t>
        </is>
      </c>
      <c r="B11" s="5" t="n">
        <v>106548</v>
      </c>
      <c r="C11" s="6" t="n">
        <v>21</v>
      </c>
      <c r="D11" s="5" t="n">
        <v>139700</v>
      </c>
      <c r="E11" s="5" t="n">
        <v>-3939</v>
      </c>
      <c r="F11" s="5" t="n">
        <v>-29234</v>
      </c>
    </row>
    <row r="12">
      <c r="A12" s="4" t="inlineStr">
        <is>
          <t>Beginning Balances, Stockholders' equity (in shares) at Dec. 31, 2019</t>
        </is>
      </c>
      <c r="C12" s="5" t="n">
        <v>21419</v>
      </c>
    </row>
    <row r="13">
      <c r="A13" s="4" t="inlineStr">
        <is>
          <t>Net income (loss)</t>
        </is>
      </c>
      <c r="B13" s="5" t="n">
        <v>-8927</v>
      </c>
    </row>
    <row r="14">
      <c r="A14" s="4" t="inlineStr">
        <is>
          <t>Ending Balances, Stockholders' equity at Jun. 30, 2020</t>
        </is>
      </c>
      <c r="B14" s="5" t="n">
        <v>97918</v>
      </c>
      <c r="C14" s="6" t="n">
        <v>21</v>
      </c>
      <c r="D14" s="5" t="n">
        <v>142343</v>
      </c>
      <c r="E14" s="5" t="n">
        <v>-6285</v>
      </c>
      <c r="F14" s="5" t="n">
        <v>-38161</v>
      </c>
    </row>
    <row r="15">
      <c r="A15" s="4" t="inlineStr">
        <is>
          <t>Ending Balances, Stockholders' equity (in shares) at Jun. 30, 2020</t>
        </is>
      </c>
      <c r="C15" s="5" t="n">
        <v>21559</v>
      </c>
    </row>
    <row r="16">
      <c r="A16" s="4" t="inlineStr">
        <is>
          <t>Beginning Balance, Stockholders' equity at Mar. 31, 2020</t>
        </is>
      </c>
      <c r="B16" s="5" t="n">
        <v>97289</v>
      </c>
      <c r="C16" s="6" t="n">
        <v>21</v>
      </c>
      <c r="D16" s="5" t="n">
        <v>141191</v>
      </c>
      <c r="E16" s="5" t="n">
        <v>-5918</v>
      </c>
      <c r="F16" s="5" t="n">
        <v>-38005</v>
      </c>
    </row>
    <row r="17">
      <c r="A17" s="4" t="inlineStr">
        <is>
          <t>Beginning Balances, Stockholders' equity (in shares) at Mar. 31, 2020</t>
        </is>
      </c>
      <c r="C17" s="5" t="n">
        <v>21513</v>
      </c>
    </row>
    <row r="18">
      <c r="A18" s="4" t="inlineStr">
        <is>
          <t>Exercise of stock awards and employee stock plan purchases</t>
        </is>
      </c>
      <c r="B18" s="5" t="n">
        <v>284</v>
      </c>
      <c r="D18" s="5" t="n">
        <v>284</v>
      </c>
    </row>
    <row r="19">
      <c r="A19" s="4" t="inlineStr">
        <is>
          <t>Exercise of stock awards and employee stock plan purchases (in shares)</t>
        </is>
      </c>
      <c r="C19" s="5" t="n">
        <v>46</v>
      </c>
    </row>
    <row r="20">
      <c r="A20" s="4" t="inlineStr">
        <is>
          <t>Stock-based compensation</t>
        </is>
      </c>
      <c r="B20" s="5" t="n">
        <v>868</v>
      </c>
      <c r="D20" s="5" t="n">
        <v>868</v>
      </c>
    </row>
    <row r="21">
      <c r="A21" s="4" t="inlineStr">
        <is>
          <t>Net income (loss)</t>
        </is>
      </c>
      <c r="B21" s="5" t="n">
        <v>-156</v>
      </c>
      <c r="F21" s="5" t="n">
        <v>-156</v>
      </c>
    </row>
    <row r="22">
      <c r="A22" s="4" t="inlineStr">
        <is>
          <t>Other comprehensive loss</t>
        </is>
      </c>
      <c r="B22" s="5" t="n">
        <v>-367</v>
      </c>
      <c r="E22" s="5" t="n">
        <v>-367</v>
      </c>
    </row>
    <row r="23">
      <c r="A23" s="4" t="inlineStr">
        <is>
          <t>Ending Balances, Stockholders' equity at Jun. 30, 2020</t>
        </is>
      </c>
      <c r="B23" s="5" t="n">
        <v>97918</v>
      </c>
      <c r="C23" s="6" t="n">
        <v>21</v>
      </c>
      <c r="D23" s="5" t="n">
        <v>142343</v>
      </c>
      <c r="E23" s="5" t="n">
        <v>-6285</v>
      </c>
      <c r="F23" s="5" t="n">
        <v>-38161</v>
      </c>
    </row>
    <row r="24">
      <c r="A24" s="4" t="inlineStr">
        <is>
          <t>Ending Balances, Stockholders' equity (in shares) at Jun. 30, 2020</t>
        </is>
      </c>
      <c r="C24" s="5" t="n">
        <v>21559</v>
      </c>
    </row>
    <row r="25">
      <c r="A25" s="4" t="inlineStr">
        <is>
          <t>Beginning Balance, Stockholders' equity at Dec. 31, 2020</t>
        </is>
      </c>
      <c r="B25" s="6" t="n">
        <v>93579</v>
      </c>
      <c r="C25" s="6" t="n">
        <v>22</v>
      </c>
      <c r="D25" s="5" t="n">
        <v>147997</v>
      </c>
      <c r="E25" s="5" t="n">
        <v>-2124</v>
      </c>
      <c r="F25" s="5" t="n">
        <v>-52316</v>
      </c>
    </row>
    <row r="26">
      <c r="A26" s="4" t="inlineStr">
        <is>
          <t>Beginning Balances, Stockholders' equity (in shares) at Dec. 31, 2020</t>
        </is>
      </c>
      <c r="B26" s="5" t="n">
        <v>21958</v>
      </c>
      <c r="C26" s="5" t="n">
        <v>21958</v>
      </c>
    </row>
    <row r="27">
      <c r="A27" s="4" t="inlineStr">
        <is>
          <t>Issuance of common stock in public offering, net of issuance costs</t>
        </is>
      </c>
      <c r="B27" s="6" t="n">
        <v>59525</v>
      </c>
      <c r="C27" s="6" t="n">
        <v>5</v>
      </c>
      <c r="D27" s="5" t="n">
        <v>59520</v>
      </c>
    </row>
    <row r="28">
      <c r="A28" s="4" t="inlineStr">
        <is>
          <t>Issuance of common stock in public offering, net of issuance costs (in shares)</t>
        </is>
      </c>
      <c r="C28" s="5" t="n">
        <v>4600</v>
      </c>
    </row>
    <row r="29">
      <c r="A29" s="4" t="inlineStr">
        <is>
          <t>Exercise of stock awards and employee stock plan purchases</t>
        </is>
      </c>
      <c r="B29" s="5" t="n">
        <v>2569</v>
      </c>
      <c r="D29" s="5" t="n">
        <v>2569</v>
      </c>
    </row>
    <row r="30">
      <c r="A30" s="4" t="inlineStr">
        <is>
          <t>Exercise of stock awards and employee stock plan purchases (in shares)</t>
        </is>
      </c>
      <c r="C30" s="5" t="n">
        <v>325</v>
      </c>
    </row>
    <row r="31">
      <c r="A31" s="4" t="inlineStr">
        <is>
          <t>Stock-based compensation</t>
        </is>
      </c>
      <c r="B31" s="5" t="n">
        <v>1352</v>
      </c>
      <c r="D31" s="5" t="n">
        <v>1352</v>
      </c>
    </row>
    <row r="32">
      <c r="A32" s="4" t="inlineStr">
        <is>
          <t>Net income (loss)</t>
        </is>
      </c>
      <c r="B32" s="5" t="n">
        <v>-23225</v>
      </c>
      <c r="F32" s="5" t="n">
        <v>-23225</v>
      </c>
    </row>
    <row r="33">
      <c r="A33" s="4" t="inlineStr">
        <is>
          <t>Other comprehensive loss</t>
        </is>
      </c>
      <c r="B33" s="5" t="n">
        <v>-2298</v>
      </c>
      <c r="E33" s="5" t="n">
        <v>-2298</v>
      </c>
    </row>
    <row r="34">
      <c r="A34" s="4" t="inlineStr">
        <is>
          <t>Ending Balances, Stockholders' equity at Mar. 31, 2021</t>
        </is>
      </c>
      <c r="B34" s="5" t="n">
        <v>131502</v>
      </c>
      <c r="C34" s="6" t="n">
        <v>27</v>
      </c>
      <c r="D34" s="5" t="n">
        <v>211438</v>
      </c>
      <c r="E34" s="5" t="n">
        <v>-4422</v>
      </c>
      <c r="F34" s="5" t="n">
        <v>-75541</v>
      </c>
    </row>
    <row r="35">
      <c r="A35" s="4" t="inlineStr">
        <is>
          <t>Ending Balances, Stockholders' equity (in shares) at Mar. 31, 2021</t>
        </is>
      </c>
      <c r="C35" s="5" t="n">
        <v>26883</v>
      </c>
    </row>
    <row r="36">
      <c r="A36" s="4" t="inlineStr">
        <is>
          <t>Beginning Balance, Stockholders' equity at Dec. 31, 2020</t>
        </is>
      </c>
      <c r="B36" s="6" t="n">
        <v>93579</v>
      </c>
      <c r="C36" s="6" t="n">
        <v>22</v>
      </c>
      <c r="D36" s="5" t="n">
        <v>147997</v>
      </c>
      <c r="E36" s="5" t="n">
        <v>-2124</v>
      </c>
      <c r="F36" s="5" t="n">
        <v>-52316</v>
      </c>
    </row>
    <row r="37">
      <c r="A37" s="4" t="inlineStr">
        <is>
          <t>Beginning Balances, Stockholders' equity (in shares) at Dec. 31, 2020</t>
        </is>
      </c>
      <c r="B37" s="5" t="n">
        <v>21958</v>
      </c>
      <c r="C37" s="5" t="n">
        <v>21958</v>
      </c>
    </row>
    <row r="38">
      <c r="A38" s="4" t="inlineStr">
        <is>
          <t>Net income (loss)</t>
        </is>
      </c>
      <c r="B38" s="6" t="n">
        <v>-26504</v>
      </c>
    </row>
    <row r="39">
      <c r="A39" s="4" t="inlineStr">
        <is>
          <t>Ending Balances, Stockholders' equity at Jun. 30, 2021</t>
        </is>
      </c>
      <c r="B39" s="6" t="n">
        <v>132483</v>
      </c>
      <c r="C39" s="6" t="n">
        <v>27</v>
      </c>
      <c r="D39" s="5" t="n">
        <v>215399</v>
      </c>
      <c r="E39" s="5" t="n">
        <v>-4123</v>
      </c>
      <c r="F39" s="5" t="n">
        <v>-78820</v>
      </c>
    </row>
    <row r="40">
      <c r="A40" s="4" t="inlineStr">
        <is>
          <t>Ending Balances, Stockholders' equity (in shares) at Jun. 30, 2021</t>
        </is>
      </c>
      <c r="B40" s="5" t="n">
        <v>27192</v>
      </c>
      <c r="C40" s="5" t="n">
        <v>27192</v>
      </c>
    </row>
    <row r="41">
      <c r="A41" s="4" t="inlineStr">
        <is>
          <t>Beginning Balance, Stockholders' equity at Mar. 31, 2021</t>
        </is>
      </c>
      <c r="B41" s="6" t="n">
        <v>131502</v>
      </c>
      <c r="C41" s="6" t="n">
        <v>27</v>
      </c>
      <c r="D41" s="5" t="n">
        <v>211438</v>
      </c>
      <c r="E41" s="5" t="n">
        <v>-4422</v>
      </c>
      <c r="F41" s="5" t="n">
        <v>-75541</v>
      </c>
    </row>
    <row r="42">
      <c r="A42" s="4" t="inlineStr">
        <is>
          <t>Beginning Balances, Stockholders' equity (in shares) at Mar. 31, 2021</t>
        </is>
      </c>
      <c r="C42" s="5" t="n">
        <v>26883</v>
      </c>
    </row>
    <row r="43">
      <c r="A43" s="4" t="inlineStr">
        <is>
          <t>Exercise of stock awards and employee stock plan purchases</t>
        </is>
      </c>
      <c r="B43" s="5" t="n">
        <v>1967</v>
      </c>
      <c r="D43" s="5" t="n">
        <v>1967</v>
      </c>
    </row>
    <row r="44">
      <c r="A44" s="4" t="inlineStr">
        <is>
          <t>Exercise of stock awards and employee stock plan purchases (in shares)</t>
        </is>
      </c>
      <c r="C44" s="5" t="n">
        <v>309</v>
      </c>
    </row>
    <row r="45">
      <c r="A45" s="4" t="inlineStr">
        <is>
          <t>Stock-based compensation</t>
        </is>
      </c>
      <c r="B45" s="5" t="n">
        <v>1994</v>
      </c>
      <c r="D45" s="5" t="n">
        <v>1994</v>
      </c>
    </row>
    <row r="46">
      <c r="A46" s="4" t="inlineStr">
        <is>
          <t>Net income (loss)</t>
        </is>
      </c>
      <c r="B46" s="5" t="n">
        <v>-3279</v>
      </c>
      <c r="F46" s="5" t="n">
        <v>-3279</v>
      </c>
    </row>
    <row r="47">
      <c r="A47" s="4" t="inlineStr">
        <is>
          <t>Other comprehensive loss</t>
        </is>
      </c>
      <c r="B47" s="5" t="n">
        <v>299</v>
      </c>
      <c r="E47" s="5" t="n">
        <v>299</v>
      </c>
    </row>
    <row r="48">
      <c r="A48" s="4" t="inlineStr">
        <is>
          <t>Ending Balances, Stockholders' equity at Jun. 30, 2021</t>
        </is>
      </c>
      <c r="B48" s="6" t="n">
        <v>132483</v>
      </c>
      <c r="C48" s="6" t="n">
        <v>27</v>
      </c>
      <c r="D48" s="6" t="n">
        <v>215399</v>
      </c>
      <c r="E48" s="6" t="n">
        <v>-4123</v>
      </c>
      <c r="F48" s="6" t="n">
        <v>-78820</v>
      </c>
    </row>
    <row r="49">
      <c r="A49" s="4" t="inlineStr">
        <is>
          <t>Ending Balances, Stockholders' equity (in shares) at Jun. 30, 2021</t>
        </is>
      </c>
      <c r="B49" s="5" t="n">
        <v>27192</v>
      </c>
      <c r="C49" s="5" t="n">
        <v>27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 - Summary of Product Warranty Liability (Details) - USD ($) $ in Thousands</t>
        </is>
      </c>
      <c r="B1" s="2" t="inlineStr">
        <is>
          <t>6 Months Ended</t>
        </is>
      </c>
    </row>
    <row r="2">
      <c r="B2" s="2" t="inlineStr">
        <is>
          <t>Jun. 30, 2021</t>
        </is>
      </c>
      <c r="C2" s="2" t="inlineStr">
        <is>
          <t>Jun. 30, 2020</t>
        </is>
      </c>
    </row>
    <row r="3">
      <c r="A3" s="3" t="inlineStr">
        <is>
          <t>Payables And Accruals [Abstract]</t>
        </is>
      </c>
    </row>
    <row r="4">
      <c r="A4" s="4" t="inlineStr">
        <is>
          <t>Balance at the beginning of the period</t>
        </is>
      </c>
      <c r="B4" s="6" t="n">
        <v>1522</v>
      </c>
      <c r="C4" s="6" t="n">
        <v>1610</v>
      </c>
    </row>
    <row r="5">
      <c r="A5" s="4" t="inlineStr">
        <is>
          <t>Charged to cost of revenue</t>
        </is>
      </c>
      <c r="B5" s="5" t="n">
        <v>469</v>
      </c>
      <c r="C5" s="5" t="n">
        <v>110</v>
      </c>
    </row>
    <row r="6">
      <c r="A6" s="4" t="inlineStr">
        <is>
          <t>Claims and settlements</t>
        </is>
      </c>
      <c r="B6" s="5" t="n">
        <v>-491</v>
      </c>
      <c r="C6" s="5" t="n">
        <v>-771</v>
      </c>
    </row>
    <row r="7">
      <c r="A7" s="4" t="inlineStr">
        <is>
          <t>Foreign exchange impact</t>
        </is>
      </c>
      <c r="B7" s="5" t="n">
        <v>63</v>
      </c>
      <c r="C7" s="5" t="n">
        <v>-28</v>
      </c>
    </row>
    <row r="8">
      <c r="A8" s="4" t="inlineStr">
        <is>
          <t>Balance at the end of the period</t>
        </is>
      </c>
      <c r="B8" s="6" t="n">
        <v>1563</v>
      </c>
      <c r="C8" s="6" t="n">
        <v>9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Detail - Summary of Contract Assets and Contract Liabilities Related to Contracts with Customers (Details) $ in Thousands</t>
        </is>
      </c>
      <c r="B1" s="2" t="inlineStr">
        <is>
          <t>6 Months Ended</t>
        </is>
      </c>
    </row>
    <row r="2">
      <c r="B2" s="2" t="inlineStr">
        <is>
          <t>Jun. 30, 2021USD ($)</t>
        </is>
      </c>
    </row>
    <row r="3">
      <c r="A3" s="3" t="inlineStr">
        <is>
          <t>Contract With Customer Asset And Liability [Abstract]</t>
        </is>
      </c>
    </row>
    <row r="4">
      <c r="A4" s="4" t="inlineStr">
        <is>
          <t>Opening, Contract Assets</t>
        </is>
      </c>
      <c r="B4" s="6" t="n">
        <v>6182</v>
      </c>
    </row>
    <row r="5">
      <c r="A5" s="4" t="inlineStr">
        <is>
          <t>Closing, Contract Assets</t>
        </is>
      </c>
      <c r="B5" s="5" t="n">
        <v>6065</v>
      </c>
    </row>
    <row r="6">
      <c r="A6" s="4" t="inlineStr">
        <is>
          <t>Increase (decrease) contract assets</t>
        </is>
      </c>
      <c r="B6" s="5" t="n">
        <v>-117</v>
      </c>
    </row>
    <row r="7">
      <c r="A7" s="4" t="inlineStr">
        <is>
          <t>Opening, Contract Liabilities</t>
        </is>
      </c>
      <c r="B7" s="5" t="n">
        <v>6871</v>
      </c>
    </row>
    <row r="8">
      <c r="A8" s="4" t="inlineStr">
        <is>
          <t>Closing, Contract Liabilities</t>
        </is>
      </c>
      <c r="B8" s="5" t="n">
        <v>6858</v>
      </c>
    </row>
    <row r="9">
      <c r="A9" s="4" t="inlineStr">
        <is>
          <t>Increase (decrease) contract liabilities</t>
        </is>
      </c>
      <c r="B9"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Goodwill (Details) - USD ($) $ in Thousands</t>
        </is>
      </c>
      <c r="B1" s="2" t="inlineStr">
        <is>
          <t>6 Months Ended</t>
        </is>
      </c>
    </row>
    <row r="2">
      <c r="B2" s="2" t="inlineStr">
        <is>
          <t>Jun. 30, 2021</t>
        </is>
      </c>
      <c r="C2" s="2" t="inlineStr">
        <is>
          <t>Feb. 05, 2021</t>
        </is>
      </c>
      <c r="D2" s="2" t="inlineStr">
        <is>
          <t>Dec. 31, 2020</t>
        </is>
      </c>
      <c r="E2" s="2" t="inlineStr">
        <is>
          <t>Jun. 30, 2020</t>
        </is>
      </c>
    </row>
    <row r="3">
      <c r="A3" s="3" t="inlineStr">
        <is>
          <t>Goodwill [Line Items]</t>
        </is>
      </c>
    </row>
    <row r="4">
      <c r="A4" s="4" t="inlineStr">
        <is>
          <t>Balance at the beginning of the period, gross</t>
        </is>
      </c>
      <c r="B4" s="6" t="n">
        <v>4980</v>
      </c>
      <c r="E4" s="6" t="n">
        <v>4980</v>
      </c>
    </row>
    <row r="5">
      <c r="A5" s="4" t="inlineStr">
        <is>
          <t>Accumulated impairment at the beginning of the period</t>
        </is>
      </c>
      <c r="B5" s="5" t="n">
        <v>-1003</v>
      </c>
      <c r="E5" s="5" t="n">
        <v>-1003</v>
      </c>
    </row>
    <row r="6">
      <c r="A6" s="4" t="inlineStr">
        <is>
          <t>Balance at the end of the period</t>
        </is>
      </c>
      <c r="B6" s="5" t="n">
        <v>5675</v>
      </c>
      <c r="C6" s="6" t="n">
        <v>1478</v>
      </c>
      <c r="D6" s="6" t="n">
        <v>3977</v>
      </c>
      <c r="E6" s="6" t="n">
        <v>3977</v>
      </c>
    </row>
    <row r="7">
      <c r="A7" s="4" t="inlineStr">
        <is>
          <t>Optelian and RIFT Acquisitions</t>
        </is>
      </c>
    </row>
    <row r="8">
      <c r="A8" s="3" t="inlineStr">
        <is>
          <t>Goodwill [Line Items]</t>
        </is>
      </c>
    </row>
    <row r="9">
      <c r="A9" s="4" t="inlineStr">
        <is>
          <t>Goodwill from acquisitions</t>
        </is>
      </c>
      <c r="B9" s="6" t="n">
        <v>16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6 Months Ended</t>
        </is>
      </c>
    </row>
    <row r="2">
      <c r="B2" s="2" t="inlineStr">
        <is>
          <t>Jun. 30, 2021</t>
        </is>
      </c>
      <c r="C2" s="2" t="inlineStr">
        <is>
          <t>Jun. 30, 2020</t>
        </is>
      </c>
      <c r="D2" s="2" t="inlineStr">
        <is>
          <t>Dec. 31, 2020</t>
        </is>
      </c>
    </row>
    <row r="3">
      <c r="A3" s="3" t="inlineStr">
        <is>
          <t>Goodwill And Intangible Asset [Line Items]</t>
        </is>
      </c>
    </row>
    <row r="4">
      <c r="A4" s="4" t="inlineStr">
        <is>
          <t>Goodwill, accumulated impairment loss</t>
        </is>
      </c>
      <c r="B4" s="6" t="n">
        <v>1003</v>
      </c>
      <c r="C4" s="6" t="n">
        <v>1003</v>
      </c>
    </row>
    <row r="5">
      <c r="A5" s="4" t="inlineStr">
        <is>
          <t>Intangible assets net excluding goodwill</t>
        </is>
      </c>
      <c r="B5" s="5" t="n">
        <v>6293</v>
      </c>
      <c r="D5" s="6" t="n">
        <v>3377</v>
      </c>
    </row>
    <row r="6">
      <c r="A6" s="4" t="inlineStr">
        <is>
          <t>Amortization of intangible assets</t>
        </is>
      </c>
      <c r="B6" s="5" t="n">
        <v>881</v>
      </c>
      <c r="C6" s="6" t="n">
        <v>1534</v>
      </c>
    </row>
    <row r="7">
      <c r="A7" s="4" t="inlineStr">
        <is>
          <t>Optelian Access Networks Corporation</t>
        </is>
      </c>
    </row>
    <row r="8">
      <c r="A8" s="3" t="inlineStr">
        <is>
          <t>Goodwill And Intangible Asset [Line Items]</t>
        </is>
      </c>
    </row>
    <row r="9">
      <c r="A9" s="4" t="inlineStr">
        <is>
          <t>Goodwill from acquisitions</t>
        </is>
      </c>
      <c r="B9" s="5" t="n">
        <v>1500</v>
      </c>
    </row>
    <row r="10">
      <c r="A10" s="4" t="inlineStr">
        <is>
          <t>RIFT Inc</t>
        </is>
      </c>
    </row>
    <row r="11">
      <c r="A11" s="3" t="inlineStr">
        <is>
          <t>Goodwill And Intangible Asset [Line Items]</t>
        </is>
      </c>
    </row>
    <row r="12">
      <c r="A12" s="4" t="inlineStr">
        <is>
          <t>Goodwill from acquisitions</t>
        </is>
      </c>
      <c r="B12" s="5" t="n">
        <v>200</v>
      </c>
    </row>
    <row r="13">
      <c r="A13" s="4" t="inlineStr">
        <is>
          <t>Optelian and RIFT Acquisitions</t>
        </is>
      </c>
    </row>
    <row r="14">
      <c r="A14" s="3" t="inlineStr">
        <is>
          <t>Goodwill And Intangible Asset [Line Items]</t>
        </is>
      </c>
    </row>
    <row r="15">
      <c r="A15" s="4" t="inlineStr">
        <is>
          <t>Goodwill from acquisitions</t>
        </is>
      </c>
      <c r="B15" s="5" t="n">
        <v>1698</v>
      </c>
    </row>
    <row r="16">
      <c r="A16" s="4" t="inlineStr">
        <is>
          <t>Optelian and RIFT Acquisitions | Developed Technology</t>
        </is>
      </c>
    </row>
    <row r="17">
      <c r="A17" s="3" t="inlineStr">
        <is>
          <t>Goodwill And Intangible Asset [Line Items]</t>
        </is>
      </c>
    </row>
    <row r="18">
      <c r="A18" s="4" t="inlineStr">
        <is>
          <t>Intangible assets net excluding goodwill</t>
        </is>
      </c>
      <c r="B18" s="5" t="n">
        <v>2400</v>
      </c>
    </row>
    <row r="19">
      <c r="A19" s="4" t="inlineStr">
        <is>
          <t>Optelian and RIFT Acquisitions | Customer Relationships</t>
        </is>
      </c>
    </row>
    <row r="20">
      <c r="A20" s="3" t="inlineStr">
        <is>
          <t>Goodwill And Intangible Asset [Line Items]</t>
        </is>
      </c>
    </row>
    <row r="21">
      <c r="A21" s="4" t="inlineStr">
        <is>
          <t>Intangible assets net excluding goodwill</t>
        </is>
      </c>
      <c r="B21" s="5" t="n">
        <v>500</v>
      </c>
    </row>
    <row r="22">
      <c r="A22" s="4" t="inlineStr">
        <is>
          <t>Optelian and RIFT Acquisitions | In-Process Research And Development</t>
        </is>
      </c>
    </row>
    <row r="23">
      <c r="A23" s="3" t="inlineStr">
        <is>
          <t>Goodwill And Intangible Asset [Line Items]</t>
        </is>
      </c>
    </row>
    <row r="24">
      <c r="A24" s="4" t="inlineStr">
        <is>
          <t>Intangible assets net excluding goodwill</t>
        </is>
      </c>
      <c r="B24" s="6" t="n">
        <v>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Intangible Assets (Details) - USD ($) $ in Thousands</t>
        </is>
      </c>
      <c r="B1" s="2" t="inlineStr">
        <is>
          <t>Jun. 30, 2021</t>
        </is>
      </c>
      <c r="C1" s="2" t="inlineStr">
        <is>
          <t>Dec. 31, 2020</t>
        </is>
      </c>
      <c r="D1" s="2" t="inlineStr">
        <is>
          <t>Jun. 30, 2020</t>
        </is>
      </c>
      <c r="E1" s="2" t="inlineStr">
        <is>
          <t>Dec. 31, 2019</t>
        </is>
      </c>
    </row>
    <row r="2">
      <c r="A2" s="3" t="inlineStr">
        <is>
          <t>Finite-Lived Intangible Assets [Line Items]</t>
        </is>
      </c>
    </row>
    <row r="3">
      <c r="A3" s="4" t="inlineStr">
        <is>
          <t>Intangible assets, gross</t>
        </is>
      </c>
      <c r="B3" s="6" t="n">
        <v>12097</v>
      </c>
      <c r="C3" s="6" t="n">
        <v>8300</v>
      </c>
    </row>
    <row r="4">
      <c r="A4" s="4" t="inlineStr">
        <is>
          <t>Accumulated Amortization</t>
        </is>
      </c>
      <c r="B4" s="5" t="n">
        <v>-5804</v>
      </c>
      <c r="C4" s="5" t="n">
        <v>-4923</v>
      </c>
    </row>
    <row r="5">
      <c r="A5" s="4" t="inlineStr">
        <is>
          <t>Intangible assets, net</t>
        </is>
      </c>
      <c r="B5" s="5" t="n">
        <v>6293</v>
      </c>
      <c r="C5" s="5" t="n">
        <v>3377</v>
      </c>
      <c r="D5" s="6" t="n">
        <v>10838</v>
      </c>
      <c r="E5" s="6" t="n">
        <v>12381</v>
      </c>
    </row>
    <row r="6">
      <c r="A6" s="4" t="inlineStr">
        <is>
          <t>Developed Technology</t>
        </is>
      </c>
    </row>
    <row r="7">
      <c r="A7" s="3" t="inlineStr">
        <is>
          <t>Finite-Lived Intangible Assets [Line Items]</t>
        </is>
      </c>
    </row>
    <row r="8">
      <c r="A8" s="4" t="inlineStr">
        <is>
          <t>Intangible assets, gross</t>
        </is>
      </c>
      <c r="B8" s="5" t="n">
        <v>5477</v>
      </c>
      <c r="C8" s="5" t="n">
        <v>3060</v>
      </c>
    </row>
    <row r="9">
      <c r="A9" s="4" t="inlineStr">
        <is>
          <t>Accumulated Amortization</t>
        </is>
      </c>
      <c r="B9" s="5" t="n">
        <v>-3157</v>
      </c>
      <c r="C9" s="5" t="n">
        <v>-2652</v>
      </c>
    </row>
    <row r="10">
      <c r="A10" s="4" t="inlineStr">
        <is>
          <t>Intangible assets, net</t>
        </is>
      </c>
      <c r="B10" s="5" t="n">
        <v>2320</v>
      </c>
      <c r="C10" s="5" t="n">
        <v>408</v>
      </c>
    </row>
    <row r="11">
      <c r="A11" s="4" t="inlineStr">
        <is>
          <t>Customer Relationships</t>
        </is>
      </c>
    </row>
    <row r="12">
      <c r="A12" s="3" t="inlineStr">
        <is>
          <t>Finite-Lived Intangible Assets [Line Items]</t>
        </is>
      </c>
    </row>
    <row r="13">
      <c r="A13" s="4" t="inlineStr">
        <is>
          <t>Intangible assets, gross</t>
        </is>
      </c>
      <c r="B13" s="5" t="n">
        <v>5740</v>
      </c>
      <c r="C13" s="5" t="n">
        <v>5240</v>
      </c>
    </row>
    <row r="14">
      <c r="A14" s="4" t="inlineStr">
        <is>
          <t>Accumulated Amortization</t>
        </is>
      </c>
      <c r="B14" s="5" t="n">
        <v>-2574</v>
      </c>
      <c r="C14" s="5" t="n">
        <v>-2271</v>
      </c>
    </row>
    <row r="15">
      <c r="A15" s="4" t="inlineStr">
        <is>
          <t>Intangible assets, net</t>
        </is>
      </c>
      <c r="B15" s="5" t="n">
        <v>3166</v>
      </c>
      <c r="C15" s="6" t="n">
        <v>2969</v>
      </c>
    </row>
    <row r="16">
      <c r="A16" s="4" t="inlineStr">
        <is>
          <t>In-Process Research And Development</t>
        </is>
      </c>
    </row>
    <row r="17">
      <c r="A17" s="3" t="inlineStr">
        <is>
          <t>Finite-Lived Intangible Assets [Line Items]</t>
        </is>
      </c>
    </row>
    <row r="18">
      <c r="A18" s="4" t="inlineStr">
        <is>
          <t>Intangible assets, gross</t>
        </is>
      </c>
      <c r="B18" s="5" t="n">
        <v>880</v>
      </c>
    </row>
    <row r="19">
      <c r="A19" s="4" t="inlineStr">
        <is>
          <t>Accumulated Amortization</t>
        </is>
      </c>
      <c r="B19" s="5" t="n">
        <v>-73</v>
      </c>
    </row>
    <row r="20">
      <c r="A20" s="4" t="inlineStr">
        <is>
          <t>Intangible assets, net</t>
        </is>
      </c>
      <c r="B20" s="6" t="n">
        <v>8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ctivity Related to Intangible Assets, Net (Details) - USD ($) $ in Thousands</t>
        </is>
      </c>
      <c r="B1" s="2" t="inlineStr">
        <is>
          <t>6 Months Ended</t>
        </is>
      </c>
    </row>
    <row r="2">
      <c r="B2" s="2" t="inlineStr">
        <is>
          <t>Jun. 30, 2021</t>
        </is>
      </c>
      <c r="C2" s="2" t="inlineStr">
        <is>
          <t>Jun. 30, 2020</t>
        </is>
      </c>
    </row>
    <row r="3">
      <c r="A3" s="3" t="inlineStr">
        <is>
          <t>Finite-Lived Intangible Assets [Line Items]</t>
        </is>
      </c>
    </row>
    <row r="4">
      <c r="A4" s="4" t="inlineStr">
        <is>
          <t>Balance at the beginning of the period</t>
        </is>
      </c>
      <c r="B4" s="6" t="n">
        <v>3377</v>
      </c>
      <c r="C4" s="6" t="n">
        <v>12381</v>
      </c>
    </row>
    <row r="5">
      <c r="A5" s="4" t="inlineStr">
        <is>
          <t>Less: amortization expense</t>
        </is>
      </c>
      <c r="B5" s="5" t="n">
        <v>-881</v>
      </c>
      <c r="C5" s="5" t="n">
        <v>-1534</v>
      </c>
    </row>
    <row r="6">
      <c r="A6" s="4" t="inlineStr">
        <is>
          <t>Foreign exchange impact</t>
        </is>
      </c>
      <c r="C6" s="5" t="n">
        <v>-9</v>
      </c>
    </row>
    <row r="7">
      <c r="A7" s="4" t="inlineStr">
        <is>
          <t>Balance at the end of the period</t>
        </is>
      </c>
      <c r="B7" s="5" t="n">
        <v>6293</v>
      </c>
      <c r="C7" s="6" t="n">
        <v>10838</v>
      </c>
    </row>
    <row r="8">
      <c r="A8" s="4" t="inlineStr">
        <is>
          <t>Optelian and RIFT Acquisitions</t>
        </is>
      </c>
    </row>
    <row r="9">
      <c r="A9" s="3" t="inlineStr">
        <is>
          <t>Finite-Lived Intangible Assets [Line Items]</t>
        </is>
      </c>
    </row>
    <row r="10">
      <c r="A10" s="4" t="inlineStr">
        <is>
          <t>Intangible assets from acquisitions</t>
        </is>
      </c>
      <c r="B10" s="6" t="n">
        <v>37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Future Amortization Expense of Intangible Assets (Details) - USD ($) $ in Thousands</t>
        </is>
      </c>
      <c r="B1" s="2" t="inlineStr">
        <is>
          <t>Jun. 30, 2021</t>
        </is>
      </c>
      <c r="C1" s="2" t="inlineStr">
        <is>
          <t>Dec. 31, 2020</t>
        </is>
      </c>
      <c r="D1" s="2" t="inlineStr">
        <is>
          <t>Jun. 30, 2020</t>
        </is>
      </c>
      <c r="E1" s="2" t="inlineStr">
        <is>
          <t>Dec. 31, 2019</t>
        </is>
      </c>
    </row>
    <row r="2">
      <c r="A2" s="3" t="inlineStr">
        <is>
          <t>Goodwill And Intangible Assets Disclosure [Abstract]</t>
        </is>
      </c>
    </row>
    <row r="3">
      <c r="A3" s="4" t="inlineStr">
        <is>
          <t>Amortization expense of intangible assets, remainder of 2021</t>
        </is>
      </c>
      <c r="B3" s="6" t="n">
        <v>744</v>
      </c>
    </row>
    <row r="4">
      <c r="A4" s="4" t="inlineStr">
        <is>
          <t>Amortization expense of intangible assets, 2022</t>
        </is>
      </c>
      <c r="B4" s="5" t="n">
        <v>1283</v>
      </c>
    </row>
    <row r="5">
      <c r="A5" s="4" t="inlineStr">
        <is>
          <t>Amortization expense of intangible assets, 2023</t>
        </is>
      </c>
      <c r="B5" s="5" t="n">
        <v>1283</v>
      </c>
    </row>
    <row r="6">
      <c r="A6" s="4" t="inlineStr">
        <is>
          <t>Amortization expense of intangible assets, 2024</t>
        </is>
      </c>
      <c r="B6" s="5" t="n">
        <v>1283</v>
      </c>
    </row>
    <row r="7">
      <c r="A7" s="4" t="inlineStr">
        <is>
          <t>Amortization expense of intangible assets, 2025</t>
        </is>
      </c>
      <c r="B7" s="5" t="n">
        <v>1283</v>
      </c>
    </row>
    <row r="8">
      <c r="A8" s="4" t="inlineStr">
        <is>
          <t>Amortization expense of intangible assets, thereafter</t>
        </is>
      </c>
      <c r="B8" s="5" t="n">
        <v>417</v>
      </c>
    </row>
    <row r="9">
      <c r="A9" s="4" t="inlineStr">
        <is>
          <t>Intangible assets, net</t>
        </is>
      </c>
      <c r="B9" s="6" t="n">
        <v>6293</v>
      </c>
      <c r="C9" s="6" t="n">
        <v>3377</v>
      </c>
      <c r="D9" s="6" t="n">
        <v>10838</v>
      </c>
      <c r="E9" s="6" t="n">
        <v>123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Additional Information (Details) ₩ in Billions</t>
        </is>
      </c>
      <c r="B1" s="2" t="inlineStr">
        <is>
          <t>1 Months Ended</t>
        </is>
      </c>
      <c r="G1" s="2" t="inlineStr">
        <is>
          <t>3 Months Ended</t>
        </is>
      </c>
      <c r="H1" s="2" t="inlineStr">
        <is>
          <t>6 Months Ended</t>
        </is>
      </c>
    </row>
    <row r="2">
      <c r="B2" s="2" t="inlineStr">
        <is>
          <t>Aug. 31, 2018USD ($)</t>
        </is>
      </c>
      <c r="C2" s="2" t="inlineStr">
        <is>
          <t>Aug. 31, 2018KRW (₩)</t>
        </is>
      </c>
      <c r="D2" s="2" t="inlineStr">
        <is>
          <t>Mar. 31, 2018USD ($)</t>
        </is>
      </c>
      <c r="E2" s="2" t="inlineStr">
        <is>
          <t>Mar. 31, 2018KRW (₩)</t>
        </is>
      </c>
      <c r="F2" s="2" t="inlineStr">
        <is>
          <t>Feb. 29, 2016USD ($)</t>
        </is>
      </c>
      <c r="G2" s="2" t="inlineStr">
        <is>
          <t>Mar. 31, 2020USD ($)</t>
        </is>
      </c>
      <c r="H2" s="2" t="inlineStr">
        <is>
          <t>Jun. 30, 2021USD ($)</t>
        </is>
      </c>
      <c r="I2" s="2" t="inlineStr">
        <is>
          <t>Jun. 30, 2020USD ($)</t>
        </is>
      </c>
      <c r="J2" s="2" t="inlineStr">
        <is>
          <t>Dec. 31, 2020USD ($)</t>
        </is>
      </c>
      <c r="K2" s="2" t="inlineStr">
        <is>
          <t>Mar. 05, 2020USD ($)</t>
        </is>
      </c>
      <c r="L2" s="2" t="inlineStr">
        <is>
          <t>Mar. 05, 2020KRW (₩)</t>
        </is>
      </c>
      <c r="M2" s="2" t="inlineStr">
        <is>
          <t>Dec. 31, 2018USD ($)</t>
        </is>
      </c>
    </row>
    <row r="3">
      <c r="A3" s="3" t="inlineStr">
        <is>
          <t>Line Of Credit Facility [Line Items]</t>
        </is>
      </c>
    </row>
    <row r="4">
      <c r="A4" s="4" t="inlineStr">
        <is>
          <t>Debt obligations</t>
        </is>
      </c>
      <c r="H4" s="6" t="n">
        <v>0</v>
      </c>
      <c r="J4" s="6" t="n">
        <v>43541000</v>
      </c>
    </row>
    <row r="5">
      <c r="A5" s="4" t="inlineStr">
        <is>
          <t>Debt</t>
        </is>
      </c>
      <c r="H5" s="5" t="n">
        <v>0</v>
      </c>
      <c r="J5" s="6" t="n">
        <v>13800000</v>
      </c>
    </row>
    <row r="6">
      <c r="A6" s="4" t="inlineStr">
        <is>
          <t>Weighted average borrowing rates</t>
        </is>
      </c>
      <c r="J6" s="4" t="inlineStr">
        <is>
          <t>1.80%</t>
        </is>
      </c>
    </row>
    <row r="7">
      <c r="A7" s="4" t="inlineStr">
        <is>
          <t>Interest expense, related party</t>
        </is>
      </c>
      <c r="H7" s="5" t="n">
        <v>100000</v>
      </c>
      <c r="I7" s="6" t="n">
        <v>400000</v>
      </c>
    </row>
    <row r="8">
      <c r="A8" s="4" t="inlineStr">
        <is>
          <t>Borrowings outstanding from related parties</t>
        </is>
      </c>
      <c r="H8" s="5" t="n">
        <v>0</v>
      </c>
    </row>
    <row r="9">
      <c r="A9" s="4" t="inlineStr">
        <is>
          <t>Loss on extinguishment of debt</t>
        </is>
      </c>
      <c r="I9" s="6" t="n">
        <v>1369000</v>
      </c>
    </row>
    <row r="10">
      <c r="A10" s="4" t="inlineStr">
        <is>
          <t>March 2020 DNI Loan</t>
        </is>
      </c>
    </row>
    <row r="11">
      <c r="A11" s="3" t="inlineStr">
        <is>
          <t>Line Of Credit Facility [Line Items]</t>
        </is>
      </c>
    </row>
    <row r="12">
      <c r="A12" s="4" t="inlineStr">
        <is>
          <t>Interest rate</t>
        </is>
      </c>
      <c r="K12" s="4" t="inlineStr">
        <is>
          <t>4.60%</t>
        </is>
      </c>
      <c r="L12" s="4" t="inlineStr">
        <is>
          <t>4.60%</t>
        </is>
      </c>
    </row>
    <row r="13">
      <c r="A13" s="4" t="inlineStr">
        <is>
          <t>Long-term line of credit</t>
        </is>
      </c>
      <c r="K13" s="6" t="n">
        <v>18500000</v>
      </c>
      <c r="L13" s="11" t="n">
        <v>22.4</v>
      </c>
    </row>
    <row r="14">
      <c r="A14" s="4" t="inlineStr">
        <is>
          <t>Loan Agreement | Term Loan</t>
        </is>
      </c>
    </row>
    <row r="15">
      <c r="A15" s="3" t="inlineStr">
        <is>
          <t>Line Of Credit Facility [Line Items]</t>
        </is>
      </c>
    </row>
    <row r="16">
      <c r="A16" s="4" t="inlineStr">
        <is>
          <t>Interest rate</t>
        </is>
      </c>
      <c r="M16" s="4" t="inlineStr">
        <is>
          <t>4.60%</t>
        </is>
      </c>
    </row>
    <row r="17">
      <c r="A17" s="4" t="inlineStr">
        <is>
          <t>Long-term line of credit</t>
        </is>
      </c>
      <c r="M17" s="6" t="n">
        <v>6000000</v>
      </c>
    </row>
    <row r="18">
      <c r="A18" s="4" t="inlineStr">
        <is>
          <t>DNI | Loan Agreement</t>
        </is>
      </c>
    </row>
    <row r="19">
      <c r="A19" s="3" t="inlineStr">
        <is>
          <t>Line Of Credit Facility [Line Items]</t>
        </is>
      </c>
    </row>
    <row r="20">
      <c r="A20" s="4" t="inlineStr">
        <is>
          <t>Origination of notes receivable from related parties</t>
        </is>
      </c>
      <c r="D20" s="6" t="n">
        <v>5800000</v>
      </c>
      <c r="E20" s="11" t="n">
        <v>6.5</v>
      </c>
    </row>
    <row r="21">
      <c r="A21" s="4" t="inlineStr">
        <is>
          <t>Repayments of borrowings</t>
        </is>
      </c>
      <c r="B21" s="6" t="n">
        <v>4500000</v>
      </c>
      <c r="C21" s="12" t="n">
        <v>5</v>
      </c>
    </row>
    <row r="22">
      <c r="A22" s="4" t="inlineStr">
        <is>
          <t>Dasan Network Solutions, Inc. (DNS) | Junior Lien | DNI | Majority Shareholder</t>
        </is>
      </c>
    </row>
    <row r="23">
      <c r="A23" s="3" t="inlineStr">
        <is>
          <t>Line Of Credit Facility [Line Items]</t>
        </is>
      </c>
    </row>
    <row r="24">
      <c r="A24" s="4" t="inlineStr">
        <is>
          <t>Origination of notes receivable from related parties</t>
        </is>
      </c>
      <c r="F24" s="6" t="n">
        <v>1800000</v>
      </c>
    </row>
    <row r="25">
      <c r="A25" s="4" t="inlineStr">
        <is>
          <t>Interest rate</t>
        </is>
      </c>
      <c r="F25" s="4" t="inlineStr">
        <is>
          <t>4.60%</t>
        </is>
      </c>
    </row>
    <row r="26">
      <c r="A26" s="4" t="inlineStr">
        <is>
          <t>Letter of Credit | NongHyup Bank and Korea Development Bank</t>
        </is>
      </c>
    </row>
    <row r="27">
      <c r="A27" s="3" t="inlineStr">
        <is>
          <t>Line Of Credit Facility [Line Items]</t>
        </is>
      </c>
    </row>
    <row r="28">
      <c r="A28" s="4" t="inlineStr">
        <is>
          <t>Available to draw under credit facilities</t>
        </is>
      </c>
      <c r="H28" s="5" t="n">
        <v>12000000</v>
      </c>
      <c r="J28" s="6" t="n">
        <v>19000000</v>
      </c>
    </row>
    <row r="29">
      <c r="A29" s="4" t="inlineStr">
        <is>
          <t>Credit facility outstanding, commitment as security for various letters of credit</t>
        </is>
      </c>
      <c r="H29" s="6" t="n">
        <v>0</v>
      </c>
      <c r="J29" s="6" t="n">
        <v>0</v>
      </c>
    </row>
    <row r="30">
      <c r="A30" s="4" t="inlineStr">
        <is>
          <t>Revolving Credit Facility | P N C Credit Facilities</t>
        </is>
      </c>
    </row>
    <row r="31">
      <c r="A31" s="3" t="inlineStr">
        <is>
          <t>Line Of Credit Facility [Line Items]</t>
        </is>
      </c>
    </row>
    <row r="32">
      <c r="A32" s="4" t="inlineStr">
        <is>
          <t>Loss on extinguishment of debt</t>
        </is>
      </c>
      <c r="G32" s="6" t="n">
        <v>1400000</v>
      </c>
    </row>
  </sheetData>
  <mergeCells count="4">
    <mergeCell ref="A1:A2"/>
    <mergeCell ref="B1:F1"/>
    <mergeCell ref="H1:I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Debt (Details) - USD ($)</t>
        </is>
      </c>
      <c r="B1" s="2" t="inlineStr">
        <is>
          <t>Jun. 30, 2021</t>
        </is>
      </c>
      <c r="C1" s="2" t="inlineStr">
        <is>
          <t>Dec. 31, 2020</t>
        </is>
      </c>
    </row>
    <row r="2">
      <c r="A2" s="3" t="inlineStr">
        <is>
          <t>Debt Instrument [Line Items]</t>
        </is>
      </c>
    </row>
    <row r="3">
      <c r="A3" s="4" t="inlineStr">
        <is>
          <t>Debt before unamortized deferred financing costs</t>
        </is>
      </c>
      <c r="C3" s="6" t="n">
        <v>43553000</v>
      </c>
    </row>
    <row r="4">
      <c r="A4" s="4" t="inlineStr">
        <is>
          <t>Short-term</t>
        </is>
      </c>
      <c r="C4" s="5" t="n">
        <v>13787000</v>
      </c>
    </row>
    <row r="5">
      <c r="A5" s="4" t="inlineStr">
        <is>
          <t>Less: unamortized deferred financing costs</t>
        </is>
      </c>
      <c r="C5" s="5" t="n">
        <v>-12000</v>
      </c>
    </row>
    <row r="6">
      <c r="A6" s="4" t="inlineStr">
        <is>
          <t>Long-term</t>
        </is>
      </c>
      <c r="C6" s="5" t="n">
        <v>29754000</v>
      </c>
    </row>
    <row r="7">
      <c r="A7" s="4" t="inlineStr">
        <is>
          <t>Less: unamortized deferred financing costs</t>
        </is>
      </c>
      <c r="C7" s="5" t="n">
        <v>-12000</v>
      </c>
    </row>
    <row r="8">
      <c r="A8" s="4" t="inlineStr">
        <is>
          <t>Total</t>
        </is>
      </c>
      <c r="B8" s="6" t="n">
        <v>0</v>
      </c>
      <c r="C8" s="5" t="n">
        <v>43541000</v>
      </c>
    </row>
    <row r="9">
      <c r="A9" s="4" t="inlineStr">
        <is>
          <t>Bank and Trade Facilities - Foreign Operations</t>
        </is>
      </c>
    </row>
    <row r="10">
      <c r="A10" s="3" t="inlineStr">
        <is>
          <t>Debt Instrument [Line Items]</t>
        </is>
      </c>
    </row>
    <row r="11">
      <c r="A11" s="4" t="inlineStr">
        <is>
          <t>Debt before unamortized deferred financing costs</t>
        </is>
      </c>
      <c r="C11" s="5" t="n">
        <v>13787000</v>
      </c>
    </row>
    <row r="12">
      <c r="A12" s="4" t="inlineStr">
        <is>
          <t>Related Party</t>
        </is>
      </c>
    </row>
    <row r="13">
      <c r="A13" s="3" t="inlineStr">
        <is>
          <t>Debt Instrument [Line Items]</t>
        </is>
      </c>
    </row>
    <row r="14">
      <c r="A14" s="4" t="inlineStr">
        <is>
          <t>Debt before unamortized deferred financing costs</t>
        </is>
      </c>
      <c r="C14" s="5" t="n">
        <v>29766000</v>
      </c>
    </row>
    <row r="15">
      <c r="A15" s="4" t="inlineStr">
        <is>
          <t>Short-term Debt</t>
        </is>
      </c>
    </row>
    <row r="16">
      <c r="A16" s="3" t="inlineStr">
        <is>
          <t>Debt Instrument [Line Items]</t>
        </is>
      </c>
    </row>
    <row r="17">
      <c r="A17" s="4" t="inlineStr">
        <is>
          <t>Debt before unamortized deferred financing costs</t>
        </is>
      </c>
      <c r="C17" s="5" t="n">
        <v>13787000</v>
      </c>
    </row>
    <row r="18">
      <c r="A18" s="4" t="inlineStr">
        <is>
          <t>Short-term Debt | Bank and Trade Facilities - Foreign Operations</t>
        </is>
      </c>
    </row>
    <row r="19">
      <c r="A19" s="3" t="inlineStr">
        <is>
          <t>Debt Instrument [Line Items]</t>
        </is>
      </c>
    </row>
    <row r="20">
      <c r="A20" s="4" t="inlineStr">
        <is>
          <t>Debt before unamortized deferred financing costs</t>
        </is>
      </c>
      <c r="C20" s="5" t="n">
        <v>13787000</v>
      </c>
    </row>
    <row r="21">
      <c r="A21" s="4" t="inlineStr">
        <is>
          <t>Long-term Debt</t>
        </is>
      </c>
    </row>
    <row r="22">
      <c r="A22" s="3" t="inlineStr">
        <is>
          <t>Debt Instrument [Line Items]</t>
        </is>
      </c>
    </row>
    <row r="23">
      <c r="A23" s="4" t="inlineStr">
        <is>
          <t>Debt before unamortized deferred financing costs</t>
        </is>
      </c>
      <c r="C23" s="5" t="n">
        <v>29766000</v>
      </c>
    </row>
    <row r="24">
      <c r="A24" s="4" t="inlineStr">
        <is>
          <t>Long-term Debt | Related Party</t>
        </is>
      </c>
    </row>
    <row r="25">
      <c r="A25" s="3" t="inlineStr">
        <is>
          <t>Debt Instrument [Line Items]</t>
        </is>
      </c>
    </row>
    <row r="26">
      <c r="A26" s="4" t="inlineStr">
        <is>
          <t>Debt before unamortized deferred financing costs</t>
        </is>
      </c>
      <c r="C26" s="6" t="n">
        <v>2976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ined Benefit Plan Disclosure [Line Items]</t>
        </is>
      </c>
    </row>
    <row r="4">
      <c r="A4" s="4" t="inlineStr">
        <is>
          <t>Employer matching contribution, percent of match</t>
        </is>
      </c>
      <c r="D4" s="4" t="inlineStr">
        <is>
          <t>8.30%</t>
        </is>
      </c>
    </row>
    <row r="5">
      <c r="A5" s="4" t="inlineStr">
        <is>
          <t>Defined benefit plan, accumulated benefit obligation</t>
        </is>
      </c>
      <c r="B5" s="9" t="n">
        <v>19.2</v>
      </c>
      <c r="D5" s="9" t="n">
        <v>19.2</v>
      </c>
      <c r="F5" s="9" t="n">
        <v>20.1</v>
      </c>
    </row>
    <row r="6">
      <c r="A6" s="4" t="inlineStr">
        <is>
          <t>Periodic benefit costs</t>
        </is>
      </c>
      <c r="B6" s="10" t="n">
        <v>0.1</v>
      </c>
      <c r="C6" s="9" t="n">
        <v>0.1</v>
      </c>
      <c r="D6" s="10" t="n">
        <v>0.2</v>
      </c>
      <c r="E6" s="9" t="n">
        <v>0.2</v>
      </c>
    </row>
    <row r="7">
      <c r="A7" s="4" t="inlineStr">
        <is>
          <t>Pension Plan</t>
        </is>
      </c>
    </row>
    <row r="8">
      <c r="A8" s="3" t="inlineStr">
        <is>
          <t>Defined Benefit Plan Disclosure [Line Items]</t>
        </is>
      </c>
    </row>
    <row r="9">
      <c r="A9" s="4" t="inlineStr">
        <is>
          <t>Defined benefit plan, insurance contract amount</t>
        </is>
      </c>
      <c r="B9" s="10" t="n">
        <v>3.4</v>
      </c>
      <c r="D9" s="10" t="n">
        <v>3.4</v>
      </c>
      <c r="F9" s="9" t="n">
        <v>3.5</v>
      </c>
    </row>
    <row r="10">
      <c r="A10" s="4" t="inlineStr">
        <is>
          <t>US</t>
        </is>
      </c>
    </row>
    <row r="11">
      <c r="A11" s="3" t="inlineStr">
        <is>
          <t>Defined Benefit Plan Disclosure [Line Items]</t>
        </is>
      </c>
    </row>
    <row r="12">
      <c r="A12" s="4" t="inlineStr">
        <is>
          <t>Defined contribution plan expense</t>
        </is>
      </c>
      <c r="B12" s="10" t="n">
        <v>0.2</v>
      </c>
      <c r="C12" s="5" t="n">
        <v>0</v>
      </c>
      <c r="D12" s="10" t="n">
        <v>0.3</v>
      </c>
      <c r="E12" s="5" t="n">
        <v>0</v>
      </c>
    </row>
    <row r="13">
      <c r="A13" s="4" t="inlineStr">
        <is>
          <t>Korea</t>
        </is>
      </c>
    </row>
    <row r="14">
      <c r="A14" s="3" t="inlineStr">
        <is>
          <t>Defined Benefit Plan Disclosure [Line Items]</t>
        </is>
      </c>
    </row>
    <row r="15">
      <c r="A15" s="4" t="inlineStr">
        <is>
          <t>Defined contribution plan expense</t>
        </is>
      </c>
      <c r="B15" s="9" t="n">
        <v>0.3</v>
      </c>
      <c r="C15" s="9" t="n">
        <v>0.3</v>
      </c>
      <c r="D15" s="9" t="n">
        <v>0.6</v>
      </c>
      <c r="E15" s="9"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6504</v>
      </c>
      <c r="C4" s="6" t="n">
        <v>-8927</v>
      </c>
    </row>
    <row r="5">
      <c r="A5" s="3" t="inlineStr">
        <is>
          <t>Adjustments to reconcile net income (loss) to net cash provided by (used in) operating activities:</t>
        </is>
      </c>
    </row>
    <row r="6">
      <c r="A6" s="4" t="inlineStr">
        <is>
          <t>Depreciation and amortization</t>
        </is>
      </c>
      <c r="B6" s="5" t="n">
        <v>2443</v>
      </c>
      <c r="C6" s="5" t="n">
        <v>2549</v>
      </c>
    </row>
    <row r="7">
      <c r="A7" s="4" t="inlineStr">
        <is>
          <t>Impairment of long-lived assets</t>
        </is>
      </c>
      <c r="B7" s="5" t="n">
        <v>4475</v>
      </c>
    </row>
    <row r="8">
      <c r="A8" s="4" t="inlineStr">
        <is>
          <t>Loss on extinguishment of debt</t>
        </is>
      </c>
      <c r="C8" s="5" t="n">
        <v>1343</v>
      </c>
    </row>
    <row r="9">
      <c r="A9" s="4" t="inlineStr">
        <is>
          <t>Amortization of deferred financing costs</t>
        </is>
      </c>
      <c r="B9" s="5" t="n">
        <v>12</v>
      </c>
      <c r="C9" s="5" t="n">
        <v>144</v>
      </c>
    </row>
    <row r="10">
      <c r="A10" s="4" t="inlineStr">
        <is>
          <t>Stock-based compensation</t>
        </is>
      </c>
      <c r="B10" s="5" t="n">
        <v>3346</v>
      </c>
      <c r="C10" s="5" t="n">
        <v>1650</v>
      </c>
    </row>
    <row r="11">
      <c r="A11" s="4" t="inlineStr">
        <is>
          <t>Provision for inventory write-down</t>
        </is>
      </c>
      <c r="B11" s="5" t="n">
        <v>1907</v>
      </c>
      <c r="C11" s="5" t="n">
        <v>3506</v>
      </c>
    </row>
    <row r="12">
      <c r="A12" s="4" t="inlineStr">
        <is>
          <t>Allowance for doubtful accounts</t>
        </is>
      </c>
      <c r="B12" s="5" t="n">
        <v>14877</v>
      </c>
      <c r="C12" s="5" t="n">
        <v>118</v>
      </c>
    </row>
    <row r="13">
      <c r="A13" s="4" t="inlineStr">
        <is>
          <t>Provision for sales returns</t>
        </is>
      </c>
      <c r="B13" s="5" t="n">
        <v>430</v>
      </c>
      <c r="C13" s="5" t="n">
        <v>101</v>
      </c>
    </row>
    <row r="14">
      <c r="A14" s="4" t="inlineStr">
        <is>
          <t>Provision for warranty</t>
        </is>
      </c>
      <c r="B14" s="5" t="n">
        <v>469</v>
      </c>
      <c r="C14" s="5" t="n">
        <v>110</v>
      </c>
    </row>
    <row r="15">
      <c r="A15" s="4" t="inlineStr">
        <is>
          <t>Unrealized gain on foreign currency transactions</t>
        </is>
      </c>
      <c r="B15" s="5" t="n">
        <v>-495</v>
      </c>
      <c r="C15" s="5" t="n">
        <v>-698</v>
      </c>
    </row>
    <row r="16">
      <c r="A16" s="4" t="inlineStr">
        <is>
          <t>Deferred taxes</t>
        </is>
      </c>
      <c r="B16" s="5" t="n">
        <v>111</v>
      </c>
      <c r="C16" s="5" t="n">
        <v>-520</v>
      </c>
    </row>
    <row r="17">
      <c r="A17" s="3" t="inlineStr">
        <is>
          <t>Changes in operating assets and liabilities:</t>
        </is>
      </c>
    </row>
    <row r="18">
      <c r="A18" s="4" t="inlineStr">
        <is>
          <t>Accounts receivable</t>
        </is>
      </c>
      <c r="B18" s="5" t="n">
        <v>367</v>
      </c>
      <c r="C18" s="5" t="n">
        <v>3467</v>
      </c>
    </row>
    <row r="19">
      <c r="A19" s="4" t="inlineStr">
        <is>
          <t>Inventories</t>
        </is>
      </c>
      <c r="B19" s="5" t="n">
        <v>-13966</v>
      </c>
      <c r="C19" s="5" t="n">
        <v>-16799</v>
      </c>
    </row>
    <row r="20">
      <c r="A20" s="4" t="inlineStr">
        <is>
          <t>Contract assets</t>
        </is>
      </c>
      <c r="B20" s="5" t="n">
        <v>134</v>
      </c>
      <c r="C20" s="5" t="n">
        <v>5357</v>
      </c>
    </row>
    <row r="21">
      <c r="A21" s="4" t="inlineStr">
        <is>
          <t>Prepaid expenses and other assets</t>
        </is>
      </c>
      <c r="B21" s="5" t="n">
        <v>-5690</v>
      </c>
      <c r="C21" s="5" t="n">
        <v>-3431</v>
      </c>
    </row>
    <row r="22">
      <c r="A22" s="4" t="inlineStr">
        <is>
          <t>Accounts payable</t>
        </is>
      </c>
      <c r="B22" s="5" t="n">
        <v>11012</v>
      </c>
      <c r="C22" s="5" t="n">
        <v>6995</v>
      </c>
    </row>
    <row r="23">
      <c r="A23" s="4" t="inlineStr">
        <is>
          <t>Contract liabilities</t>
        </is>
      </c>
      <c r="B23" s="5" t="n">
        <v>-87</v>
      </c>
      <c r="C23" s="5" t="n">
        <v>1436</v>
      </c>
    </row>
    <row r="24">
      <c r="A24" s="4" t="inlineStr">
        <is>
          <t>Accrued and other liabilities</t>
        </is>
      </c>
      <c r="B24" s="5" t="n">
        <v>-1118</v>
      </c>
      <c r="C24" s="5" t="n">
        <v>-389</v>
      </c>
    </row>
    <row r="25">
      <c r="A25" s="4" t="inlineStr">
        <is>
          <t>Net cash used in operating activities</t>
        </is>
      </c>
      <c r="B25" s="5" t="n">
        <v>-8277</v>
      </c>
      <c r="C25" s="5" t="n">
        <v>-3988</v>
      </c>
    </row>
    <row r="26">
      <c r="A26" s="3" t="inlineStr">
        <is>
          <t>Cash flows from investing activities:</t>
        </is>
      </c>
    </row>
    <row r="27">
      <c r="A27" s="4" t="inlineStr">
        <is>
          <t>Purchases of property, plant and equipment</t>
        </is>
      </c>
      <c r="B27" s="5" t="n">
        <v>-2141</v>
      </c>
      <c r="C27" s="5" t="n">
        <v>-1580</v>
      </c>
    </row>
    <row r="28">
      <c r="A28" s="4" t="inlineStr">
        <is>
          <t>Acquisition of business, net of cash acquired</t>
        </is>
      </c>
      <c r="B28" s="5" t="n">
        <v>-4459</v>
      </c>
    </row>
    <row r="29">
      <c r="A29" s="4" t="inlineStr">
        <is>
          <t>Net cash used in investing activities</t>
        </is>
      </c>
      <c r="B29" s="5" t="n">
        <v>-6600</v>
      </c>
      <c r="C29" s="5" t="n">
        <v>-1580</v>
      </c>
    </row>
    <row r="30">
      <c r="A30" s="3" t="inlineStr">
        <is>
          <t>Cash flows from financing activities:</t>
        </is>
      </c>
    </row>
    <row r="31">
      <c r="A31" s="4" t="inlineStr">
        <is>
          <t>Proceeds from issuance of common stock in public offerings, net of issuance costs</t>
        </is>
      </c>
      <c r="B31" s="5" t="n">
        <v>59525</v>
      </c>
    </row>
    <row r="32">
      <c r="A32" s="4" t="inlineStr">
        <is>
          <t>Proceeds from short-term borrowings and line of credit</t>
        </is>
      </c>
      <c r="C32" s="5" t="n">
        <v>8228</v>
      </c>
    </row>
    <row r="33">
      <c r="A33" s="4" t="inlineStr">
        <is>
          <t>Repayments of short-term borrowings and line of credit</t>
        </is>
      </c>
      <c r="B33" s="5" t="n">
        <v>-13278</v>
      </c>
      <c r="C33" s="5" t="n">
        <v>-6145</v>
      </c>
    </row>
    <row r="34">
      <c r="A34" s="4" t="inlineStr">
        <is>
          <t>Repayments of long-term borrowings</t>
        </is>
      </c>
      <c r="C34" s="5" t="n">
        <v>-13125</v>
      </c>
    </row>
    <row r="35">
      <c r="A35" s="4" t="inlineStr">
        <is>
          <t>Proceeds from related party term loan</t>
        </is>
      </c>
      <c r="C35" s="5" t="n">
        <v>18361</v>
      </c>
    </row>
    <row r="36">
      <c r="A36" s="4" t="inlineStr">
        <is>
          <t>Repayments of related party term loan</t>
        </is>
      </c>
      <c r="B36" s="5" t="n">
        <v>-29298</v>
      </c>
    </row>
    <row r="37">
      <c r="A37" s="4" t="inlineStr">
        <is>
          <t>Proceeds from factored accounts receivable</t>
        </is>
      </c>
      <c r="C37" s="5" t="n">
        <v>11645</v>
      </c>
    </row>
    <row r="38">
      <c r="A38" s="4" t="inlineStr">
        <is>
          <t>Deferred financing costs</t>
        </is>
      </c>
      <c r="C38" s="5" t="n">
        <v>-21</v>
      </c>
    </row>
    <row r="39">
      <c r="A39" s="4" t="inlineStr">
        <is>
          <t>Proceeds from exercise of stock awards and employee stock plan purchases</t>
        </is>
      </c>
      <c r="B39" s="5" t="n">
        <v>4534</v>
      </c>
      <c r="C39" s="5" t="n">
        <v>993</v>
      </c>
    </row>
    <row r="40">
      <c r="A40" s="4" t="inlineStr">
        <is>
          <t>Net cash provided by financing activities</t>
        </is>
      </c>
      <c r="B40" s="5" t="n">
        <v>21483</v>
      </c>
      <c r="C40" s="5" t="n">
        <v>19936</v>
      </c>
    </row>
    <row r="41">
      <c r="A41" s="4" t="inlineStr">
        <is>
          <t>Effect of exchange rate changes on cash, cash equivalents and restricted cash</t>
        </is>
      </c>
      <c r="B41" s="5" t="n">
        <v>-67</v>
      </c>
      <c r="C41" s="5" t="n">
        <v>-659</v>
      </c>
    </row>
    <row r="42">
      <c r="A42" s="4" t="inlineStr">
        <is>
          <t>Net increase in cash, cash equivalents and restricted cash</t>
        </is>
      </c>
      <c r="B42" s="5" t="n">
        <v>6539</v>
      </c>
      <c r="C42" s="5" t="n">
        <v>13709</v>
      </c>
    </row>
    <row r="43">
      <c r="A43" s="4" t="inlineStr">
        <is>
          <t>Cash, cash equivalents and restricted cash at beginning of period</t>
        </is>
      </c>
      <c r="B43" s="5" t="n">
        <v>54587</v>
      </c>
      <c r="C43" s="5" t="n">
        <v>33635</v>
      </c>
    </row>
    <row r="44">
      <c r="A44" s="4" t="inlineStr">
        <is>
          <t>Cash, cash equivalents and restricted cash at end of period</t>
        </is>
      </c>
      <c r="B44" s="5" t="n">
        <v>61126</v>
      </c>
      <c r="C44" s="5" t="n">
        <v>47344</v>
      </c>
    </row>
    <row r="45">
      <c r="A45" s="3" t="inlineStr">
        <is>
          <t>Reconciliation of cash, cash equivalents and restricted cash to statement of financial position</t>
        </is>
      </c>
    </row>
    <row r="46">
      <c r="A46" s="4" t="inlineStr">
        <is>
          <t>Cash and cash equivalents</t>
        </is>
      </c>
      <c r="B46" s="5" t="n">
        <v>53927</v>
      </c>
      <c r="C46" s="5" t="n">
        <v>37971</v>
      </c>
    </row>
    <row r="47">
      <c r="A47" s="4" t="inlineStr">
        <is>
          <t>Restricted cash</t>
        </is>
      </c>
      <c r="B47" s="5" t="n">
        <v>7032</v>
      </c>
      <c r="C47" s="5" t="n">
        <v>9211</v>
      </c>
    </row>
    <row r="48">
      <c r="A48" s="4" t="inlineStr">
        <is>
          <t>Long-term restricted cash</t>
        </is>
      </c>
      <c r="B48" s="5" t="n">
        <v>167</v>
      </c>
      <c r="C48" s="5" t="n">
        <v>162</v>
      </c>
    </row>
    <row r="49">
      <c r="A49" s="4" t="inlineStr">
        <is>
          <t>Cash, cash equivalents and restricted cash at end of period</t>
        </is>
      </c>
      <c r="B49" s="5" t="n">
        <v>61126</v>
      </c>
      <c r="C49" s="5" t="n">
        <v>47344</v>
      </c>
    </row>
    <row r="50">
      <c r="A50" s="3" t="inlineStr">
        <is>
          <t>Cash paid during the period for:</t>
        </is>
      </c>
    </row>
    <row r="51">
      <c r="A51" s="4" t="inlineStr">
        <is>
          <t>Interest - bank and trade facilities</t>
        </is>
      </c>
      <c r="B51" s="5" t="n">
        <v>83</v>
      </c>
      <c r="C51" s="5" t="n">
        <v>507</v>
      </c>
    </row>
    <row r="52">
      <c r="A52" s="4" t="inlineStr">
        <is>
          <t>Interest - related party</t>
        </is>
      </c>
      <c r="B52" s="5" t="n">
        <v>108</v>
      </c>
      <c r="C52" s="5" t="n">
        <v>465</v>
      </c>
    </row>
    <row r="53">
      <c r="A53" s="4" t="inlineStr">
        <is>
          <t>Income taxes</t>
        </is>
      </c>
      <c r="B53" s="6" t="n">
        <v>1944</v>
      </c>
      <c r="C53" s="6" t="n">
        <v>18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Additional Information (Details) - USD ($) $ in Millions</t>
        </is>
      </c>
      <c r="B1" s="2" t="inlineStr">
        <is>
          <t>3 Months Ended</t>
        </is>
      </c>
      <c r="C1" s="2" t="inlineStr">
        <is>
          <t>6 Months Ended</t>
        </is>
      </c>
    </row>
    <row r="2">
      <c r="B2" s="2" t="inlineStr">
        <is>
          <t>Jun. 30, 2021</t>
        </is>
      </c>
      <c r="C2" s="2" t="inlineStr">
        <is>
          <t>Jun. 30, 2021</t>
        </is>
      </c>
      <c r="D2" s="2" t="inlineStr">
        <is>
          <t>Mar. 31, 2021</t>
        </is>
      </c>
    </row>
    <row r="3">
      <c r="A3" s="3" t="inlineStr">
        <is>
          <t>Restructuring Cost And Reserve [Line Items]</t>
        </is>
      </c>
    </row>
    <row r="4">
      <c r="A4" s="4" t="inlineStr">
        <is>
          <t>Restructuring and other charges</t>
        </is>
      </c>
      <c r="C4" s="9" t="n">
        <v>5.3</v>
      </c>
    </row>
    <row r="5">
      <c r="A5" s="4" t="inlineStr">
        <is>
          <t>Termination cost</t>
        </is>
      </c>
      <c r="C5" s="10" t="n">
        <v>2.4</v>
      </c>
    </row>
    <row r="6">
      <c r="A6" s="4" t="inlineStr">
        <is>
          <t>Impairment charge of right-of-use assets</t>
        </is>
      </c>
      <c r="C6" s="10" t="n">
        <v>4.2</v>
      </c>
    </row>
    <row r="7">
      <c r="A7" s="4" t="inlineStr">
        <is>
          <t>Other charges</t>
        </is>
      </c>
      <c r="C7" s="10" t="n">
        <v>0.4</v>
      </c>
    </row>
    <row r="8">
      <c r="A8" s="4" t="inlineStr">
        <is>
          <t>Initial liability</t>
        </is>
      </c>
      <c r="D8" s="9" t="n">
        <v>3.5</v>
      </c>
    </row>
    <row r="9">
      <c r="A9" s="4" t="inlineStr">
        <is>
          <t>Relocate Manufacturing Function</t>
        </is>
      </c>
    </row>
    <row r="10">
      <c r="A10" s="3" t="inlineStr">
        <is>
          <t>Restructuring Cost And Reserve [Line Items]</t>
        </is>
      </c>
    </row>
    <row r="11">
      <c r="A11" s="4" t="inlineStr">
        <is>
          <t>Termination cost</t>
        </is>
      </c>
      <c r="C11" s="10" t="n">
        <v>0.3</v>
      </c>
    </row>
    <row r="12">
      <c r="A12" s="4" t="inlineStr">
        <is>
          <t>Restructuring Charges</t>
        </is>
      </c>
    </row>
    <row r="13">
      <c r="A13" s="3" t="inlineStr">
        <is>
          <t>Restructuring Cost And Reserve [Line Items]</t>
        </is>
      </c>
    </row>
    <row r="14">
      <c r="A14" s="4" t="inlineStr">
        <is>
          <t>Impairment charge of right-of-use assets</t>
        </is>
      </c>
      <c r="C14" s="9" t="n">
        <v>2.5</v>
      </c>
    </row>
    <row r="15">
      <c r="A15" s="4" t="inlineStr">
        <is>
          <t>Restructuring And Other Charges</t>
        </is>
      </c>
    </row>
    <row r="16">
      <c r="A16" s="3" t="inlineStr">
        <is>
          <t>Restructuring Cost And Reserve [Line Items]</t>
        </is>
      </c>
    </row>
    <row r="17">
      <c r="A17" s="4" t="inlineStr">
        <is>
          <t>Reduced statutory benefit obligation</t>
        </is>
      </c>
      <c r="B17" s="9"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Activity Related to Accrued Restructuring Costs (Details) $ in Thousands</t>
        </is>
      </c>
      <c r="B1" s="2" t="inlineStr">
        <is>
          <t>6 Months Ended</t>
        </is>
      </c>
    </row>
    <row r="2">
      <c r="B2" s="2" t="inlineStr">
        <is>
          <t>Jun. 30, 2021USD ($)</t>
        </is>
      </c>
    </row>
    <row r="3">
      <c r="A3" s="3" t="inlineStr">
        <is>
          <t>Restructuring And Related Activities [Abstract]</t>
        </is>
      </c>
    </row>
    <row r="4">
      <c r="A4" s="4" t="inlineStr">
        <is>
          <t>Restructuring charges</t>
        </is>
      </c>
      <c r="B4" s="6" t="n">
        <v>2636</v>
      </c>
    </row>
    <row r="5">
      <c r="A5" s="4" t="inlineStr">
        <is>
          <t>Cash payments</t>
        </is>
      </c>
      <c r="B5" s="5" t="n">
        <v>-139</v>
      </c>
    </row>
    <row r="6">
      <c r="A6" s="4" t="inlineStr">
        <is>
          <t>Foreign exchange impact</t>
        </is>
      </c>
      <c r="B6" s="5" t="n">
        <v>51</v>
      </c>
    </row>
    <row r="7">
      <c r="A7" s="4" t="inlineStr">
        <is>
          <t>Balance at the end of the period</t>
        </is>
      </c>
      <c r="B7" s="6" t="n">
        <v>25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Outstanding from related party borrowings</t>
        </is>
      </c>
      <c r="B4" s="6" t="n">
        <v>0</v>
      </c>
      <c r="D4" s="6" t="n">
        <v>0</v>
      </c>
      <c r="F4" s="6" t="n">
        <v>29800000</v>
      </c>
    </row>
    <row r="5">
      <c r="A5" s="4" t="inlineStr">
        <is>
          <t>Operating lease cost</t>
        </is>
      </c>
      <c r="B5" s="5" t="n">
        <v>987000</v>
      </c>
      <c r="C5" s="6" t="n">
        <v>1358000</v>
      </c>
      <c r="D5" s="5" t="n">
        <v>2349000</v>
      </c>
      <c r="E5" s="6" t="n">
        <v>2768000</v>
      </c>
    </row>
    <row r="6">
      <c r="A6" s="4" t="inlineStr">
        <is>
          <t>Right-of-use assets from operating leases</t>
        </is>
      </c>
      <c r="B6" s="5" t="n">
        <v>13852000</v>
      </c>
      <c r="D6" s="5" t="n">
        <v>13852000</v>
      </c>
      <c r="F6" s="5" t="n">
        <v>18483000</v>
      </c>
    </row>
    <row r="7">
      <c r="A7" s="4" t="inlineStr">
        <is>
          <t>Operating lease liability</t>
        </is>
      </c>
      <c r="B7" s="6" t="n">
        <v>19633000</v>
      </c>
      <c r="D7" s="6" t="n">
        <v>19633000</v>
      </c>
      <c r="F7" s="5" t="n">
        <v>20453000</v>
      </c>
    </row>
    <row r="8">
      <c r="A8" s="4" t="inlineStr">
        <is>
          <t>DASAN | Majority Shareholder</t>
        </is>
      </c>
    </row>
    <row r="9">
      <c r="A9" s="3" t="inlineStr">
        <is>
          <t>Related Party Transaction [Line Items]</t>
        </is>
      </c>
    </row>
    <row r="10">
      <c r="A10" s="4" t="inlineStr">
        <is>
          <t>DNI direct ownership interest</t>
        </is>
      </c>
      <c r="B10" s="4" t="inlineStr">
        <is>
          <t>37.10%</t>
        </is>
      </c>
      <c r="D10" s="4" t="inlineStr">
        <is>
          <t>37.10%</t>
        </is>
      </c>
    </row>
    <row r="11">
      <c r="A11" s="4" t="inlineStr">
        <is>
          <t>Guarantee fee, percent</t>
        </is>
      </c>
      <c r="D11" s="4" t="inlineStr">
        <is>
          <t>0.90%</t>
        </is>
      </c>
    </row>
    <row r="12">
      <c r="A12" s="4" t="inlineStr">
        <is>
          <t>DNS Korea</t>
        </is>
      </c>
    </row>
    <row r="13">
      <c r="A13" s="3" t="inlineStr">
        <is>
          <t>Related Party Transaction [Line Items]</t>
        </is>
      </c>
    </row>
    <row r="14">
      <c r="A14" s="4" t="inlineStr">
        <is>
          <t>Operating lease cost</t>
        </is>
      </c>
      <c r="B14" s="6" t="n">
        <v>500000</v>
      </c>
      <c r="C14" s="6" t="n">
        <v>400000</v>
      </c>
      <c r="D14" s="6" t="n">
        <v>900000</v>
      </c>
      <c r="E14" s="6" t="n">
        <v>900000</v>
      </c>
    </row>
    <row r="15">
      <c r="A15" s="4" t="inlineStr">
        <is>
          <t>Right-of-use assets from operating leases</t>
        </is>
      </c>
      <c r="B15" s="5" t="n">
        <v>7500000</v>
      </c>
      <c r="D15" s="5" t="n">
        <v>7500000</v>
      </c>
      <c r="F15" s="5" t="n">
        <v>8600000</v>
      </c>
    </row>
    <row r="16">
      <c r="A16" s="4" t="inlineStr">
        <is>
          <t>Operating lease liability</t>
        </is>
      </c>
      <c r="B16" s="6" t="n">
        <v>7500000</v>
      </c>
      <c r="D16" s="6" t="n">
        <v>7500000</v>
      </c>
      <c r="F16" s="6" t="n">
        <v>86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Indebtedness And Other Obligations Payment Guarantees (Details) $ in Thousands</t>
        </is>
      </c>
      <c r="B1" s="2" t="inlineStr">
        <is>
          <t>Jun. 30, 2021USD ($)</t>
        </is>
      </c>
    </row>
    <row r="2">
      <c r="A2" s="3" t="inlineStr">
        <is>
          <t>Related Party Transaction [Line Items]</t>
        </is>
      </c>
    </row>
    <row r="3">
      <c r="A3" s="4" t="inlineStr">
        <is>
          <t>Amount Guaranteed</t>
        </is>
      </c>
      <c r="B3" s="6" t="n">
        <v>25471</v>
      </c>
    </row>
    <row r="4">
      <c r="A4" s="4" t="inlineStr">
        <is>
          <t>Letter of Credit Facility with NongHyup Bank</t>
        </is>
      </c>
    </row>
    <row r="5">
      <c r="A5" s="3" t="inlineStr">
        <is>
          <t>Related Party Transaction [Line Items]</t>
        </is>
      </c>
    </row>
    <row r="6">
      <c r="A6" s="4" t="inlineStr">
        <is>
          <t>Amount Guaranteed</t>
        </is>
      </c>
      <c r="B6" s="5" t="n">
        <v>6000</v>
      </c>
    </row>
    <row r="7">
      <c r="A7" s="4" t="inlineStr">
        <is>
          <t>Letter of Credit Facility with Korea Development Bank</t>
        </is>
      </c>
    </row>
    <row r="8">
      <c r="A8" s="3" t="inlineStr">
        <is>
          <t>Related Party Transaction [Line Items]</t>
        </is>
      </c>
    </row>
    <row r="9">
      <c r="A9" s="4" t="inlineStr">
        <is>
          <t>Amount Guaranteed</t>
        </is>
      </c>
      <c r="B9" s="5" t="n">
        <v>8400</v>
      </c>
    </row>
    <row r="10">
      <c r="A10" s="4" t="inlineStr">
        <is>
          <t>Payment Guarantee to Industrial Bank of Korea</t>
        </is>
      </c>
    </row>
    <row r="11">
      <c r="A11" s="3" t="inlineStr">
        <is>
          <t>Related Party Transaction [Line Items]</t>
        </is>
      </c>
    </row>
    <row r="12">
      <c r="A12" s="4" t="inlineStr">
        <is>
          <t>Amount Guaranteed</t>
        </is>
      </c>
      <c r="B12" s="5" t="n">
        <v>6372</v>
      </c>
    </row>
    <row r="13">
      <c r="A13" s="4" t="inlineStr">
        <is>
          <t>Payment Guarantee to Shinhan Bank</t>
        </is>
      </c>
    </row>
    <row r="14">
      <c r="A14" s="3" t="inlineStr">
        <is>
          <t>Related Party Transaction [Line Items]</t>
        </is>
      </c>
    </row>
    <row r="15">
      <c r="A15" s="4" t="inlineStr">
        <is>
          <t>Amount Guaranteed</t>
        </is>
      </c>
      <c r="B15" s="6" t="n">
        <v>46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Related Party Transactions - Sales and Purchases To and From Related Parti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Interest expense</t>
        </is>
      </c>
      <c r="E4" s="6" t="n">
        <v>100</v>
      </c>
      <c r="F4" s="6" t="n">
        <v>400</v>
      </c>
    </row>
    <row r="5">
      <c r="A5" s="4" t="inlineStr">
        <is>
          <t>Sales And Purchases To And From Related Parties</t>
        </is>
      </c>
    </row>
    <row r="6">
      <c r="A6" s="3" t="inlineStr">
        <is>
          <t>Related Party Transaction [Line Items]</t>
        </is>
      </c>
    </row>
    <row r="7">
      <c r="A7" s="4" t="inlineStr">
        <is>
          <t>Sales</t>
        </is>
      </c>
      <c r="C7" s="6" t="n">
        <v>141</v>
      </c>
      <c r="D7" s="6" t="n">
        <v>1363</v>
      </c>
      <c r="E7" s="5" t="n">
        <v>1911</v>
      </c>
      <c r="F7" s="5" t="n">
        <v>1525</v>
      </c>
    </row>
    <row r="8">
      <c r="A8" s="4" t="inlineStr">
        <is>
          <t>Cost of revenue</t>
        </is>
      </c>
      <c r="C8" s="5" t="n">
        <v>102</v>
      </c>
      <c r="D8" s="5" t="n">
        <v>1232</v>
      </c>
      <c r="E8" s="5" t="n">
        <v>1766</v>
      </c>
      <c r="F8" s="5" t="n">
        <v>1422</v>
      </c>
    </row>
    <row r="9">
      <c r="A9" s="4" t="inlineStr">
        <is>
          <t>Research and product development</t>
        </is>
      </c>
      <c r="C9" s="5" t="n">
        <v>307</v>
      </c>
      <c r="D9" s="5" t="n">
        <v>240</v>
      </c>
      <c r="E9" s="5" t="n">
        <v>614</v>
      </c>
      <c r="F9" s="5" t="n">
        <v>465</v>
      </c>
    </row>
    <row r="10">
      <c r="A10" s="4" t="inlineStr">
        <is>
          <t>Selling, marketing, general and administrative</t>
        </is>
      </c>
      <c r="C10" s="5" t="n">
        <v>409</v>
      </c>
      <c r="D10" s="5" t="n">
        <v>347</v>
      </c>
      <c r="E10" s="5" t="n">
        <v>829</v>
      </c>
      <c r="F10" s="5" t="n">
        <v>715</v>
      </c>
    </row>
    <row r="11">
      <c r="A11" s="4" t="inlineStr">
        <is>
          <t>Interest expense</t>
        </is>
      </c>
      <c r="D11" s="5" t="n">
        <v>288</v>
      </c>
      <c r="E11" s="5" t="n">
        <v>132</v>
      </c>
      <c r="F11" s="5" t="n">
        <v>439</v>
      </c>
    </row>
    <row r="12">
      <c r="A12" s="4" t="inlineStr">
        <is>
          <t>Other expenses</t>
        </is>
      </c>
      <c r="C12" s="5" t="n">
        <v>53</v>
      </c>
      <c r="D12" s="5" t="n">
        <v>84</v>
      </c>
      <c r="E12" s="5" t="n">
        <v>138</v>
      </c>
      <c r="F12" s="5" t="n">
        <v>170</v>
      </c>
    </row>
    <row r="13">
      <c r="A13" s="4" t="inlineStr">
        <is>
          <t>DASAN | Majority Shareholder | Sales And Purchases To And From Related Parties</t>
        </is>
      </c>
    </row>
    <row r="14">
      <c r="A14" s="3" t="inlineStr">
        <is>
          <t>Related Party Transaction [Line Items]</t>
        </is>
      </c>
    </row>
    <row r="15">
      <c r="A15" s="4" t="inlineStr">
        <is>
          <t>Sales</t>
        </is>
      </c>
      <c r="C15" s="5" t="n">
        <v>141</v>
      </c>
      <c r="D15" s="5" t="n">
        <v>1363</v>
      </c>
      <c r="E15" s="5" t="n">
        <v>1911</v>
      </c>
      <c r="F15" s="5" t="n">
        <v>1525</v>
      </c>
    </row>
    <row r="16">
      <c r="A16" s="4" t="inlineStr">
        <is>
          <t>Cost of revenue</t>
        </is>
      </c>
      <c r="C16" s="5" t="n">
        <v>92</v>
      </c>
      <c r="D16" s="5" t="n">
        <v>1220</v>
      </c>
      <c r="E16" s="5" t="n">
        <v>1746</v>
      </c>
      <c r="F16" s="5" t="n">
        <v>1402</v>
      </c>
    </row>
    <row r="17">
      <c r="A17" s="4" t="inlineStr">
        <is>
          <t>Research and product development</t>
        </is>
      </c>
      <c r="C17" s="5" t="n">
        <v>262</v>
      </c>
      <c r="D17" s="5" t="n">
        <v>192</v>
      </c>
      <c r="E17" s="5" t="n">
        <v>523</v>
      </c>
      <c r="F17" s="5" t="n">
        <v>384</v>
      </c>
    </row>
    <row r="18">
      <c r="A18" s="4" t="inlineStr">
        <is>
          <t>Selling, marketing, general and administrative</t>
        </is>
      </c>
      <c r="C18" s="5" t="n">
        <v>389</v>
      </c>
      <c r="D18" s="5" t="n">
        <v>330</v>
      </c>
      <c r="E18" s="5" t="n">
        <v>791</v>
      </c>
      <c r="F18" s="5" t="n">
        <v>660</v>
      </c>
    </row>
    <row r="19">
      <c r="A19" s="4" t="inlineStr">
        <is>
          <t>Interest expense</t>
        </is>
      </c>
      <c r="D19" s="5" t="n">
        <v>288</v>
      </c>
      <c r="E19" s="5" t="n">
        <v>132</v>
      </c>
      <c r="F19" s="5" t="n">
        <v>439</v>
      </c>
    </row>
    <row r="20">
      <c r="A20" s="4" t="inlineStr">
        <is>
          <t>Other expenses</t>
        </is>
      </c>
      <c r="C20" s="5" t="n">
        <v>53</v>
      </c>
      <c r="D20" s="5" t="n">
        <v>84</v>
      </c>
      <c r="E20" s="5" t="n">
        <v>138</v>
      </c>
      <c r="F20" s="5" t="n">
        <v>170</v>
      </c>
    </row>
    <row r="21">
      <c r="A21" s="4" t="inlineStr">
        <is>
          <t>DASAN | Affiliated Entity | Sales And Purchases To And From Related Parties</t>
        </is>
      </c>
    </row>
    <row r="22">
      <c r="A22" s="3" t="inlineStr">
        <is>
          <t>Related Party Transaction [Line Items]</t>
        </is>
      </c>
    </row>
    <row r="23">
      <c r="A23" s="4" t="inlineStr">
        <is>
          <t>Cost of revenue</t>
        </is>
      </c>
      <c r="B23" s="4" t="inlineStr">
        <is>
          <t>[1]</t>
        </is>
      </c>
      <c r="C23" s="5" t="n">
        <v>10</v>
      </c>
      <c r="D23" s="5" t="n">
        <v>12</v>
      </c>
      <c r="E23" s="5" t="n">
        <v>20</v>
      </c>
      <c r="F23" s="5" t="n">
        <v>20</v>
      </c>
    </row>
    <row r="24">
      <c r="A24" s="4" t="inlineStr">
        <is>
          <t>Research and product development</t>
        </is>
      </c>
      <c r="B24" s="4" t="inlineStr">
        <is>
          <t>[1]</t>
        </is>
      </c>
      <c r="C24" s="5" t="n">
        <v>45</v>
      </c>
      <c r="D24" s="5" t="n">
        <v>48</v>
      </c>
      <c r="E24" s="5" t="n">
        <v>91</v>
      </c>
      <c r="F24" s="5" t="n">
        <v>81</v>
      </c>
    </row>
    <row r="25">
      <c r="A25" s="4" t="inlineStr">
        <is>
          <t>Selling, marketing, general and administrative</t>
        </is>
      </c>
      <c r="B25" s="4" t="inlineStr">
        <is>
          <t>[1]</t>
        </is>
      </c>
      <c r="C25" s="6" t="n">
        <v>20</v>
      </c>
      <c r="D25" s="6" t="n">
        <v>17</v>
      </c>
      <c r="E25" s="6" t="n">
        <v>38</v>
      </c>
      <c r="F25" s="6" t="n">
        <v>55</v>
      </c>
    </row>
    <row r="26"/>
    <row r="27">
      <c r="A27" s="4" t="inlineStr">
        <is>
          <t>[1]</t>
        </is>
      </c>
      <c r="B27" s="4" t="inlineStr">
        <is>
          <t>Dasan Invest indirectly holds 3.8% of DNI’s shares.</t>
        </is>
      </c>
    </row>
  </sheetData>
  <mergeCells count="5">
    <mergeCell ref="A1:B2"/>
    <mergeCell ref="C1:D1"/>
    <mergeCell ref="E1:F1"/>
    <mergeCell ref="A26:E26"/>
    <mergeCell ref="B27:E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ales and Purchases To and From Related Parties (Parenthetical) (Details)</t>
        </is>
      </c>
      <c r="B1" s="2" t="inlineStr">
        <is>
          <t>Jun. 30, 2021</t>
        </is>
      </c>
    </row>
    <row r="2">
      <c r="A2" s="4" t="inlineStr">
        <is>
          <t>DASAN | Sales And Purchases To And From Related Parties</t>
        </is>
      </c>
    </row>
    <row r="3">
      <c r="A3" s="3" t="inlineStr">
        <is>
          <t>Related Party Transaction [Line Items]</t>
        </is>
      </c>
    </row>
    <row r="4">
      <c r="A4" s="4" t="inlineStr">
        <is>
          <t>DNI direct ownership interest</t>
        </is>
      </c>
      <c r="B4" s="4" t="inlineStr">
        <is>
          <t>3.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Related Party Transactions - Balances of Receivables and Payables with Related Parties (Details) - USD ($)</t>
        </is>
      </c>
      <c r="C1" s="2" t="inlineStr">
        <is>
          <t>Jun. 30, 2021</t>
        </is>
      </c>
      <c r="D1" s="2" t="inlineStr">
        <is>
          <t>Dec. 31, 2020</t>
        </is>
      </c>
    </row>
    <row r="2">
      <c r="A2" s="3" t="inlineStr">
        <is>
          <t>Related Party Transaction [Line Items]</t>
        </is>
      </c>
    </row>
    <row r="3">
      <c r="A3" s="4" t="inlineStr">
        <is>
          <t>Other assets</t>
        </is>
      </c>
      <c r="C3" s="6" t="n">
        <v>7449000</v>
      </c>
      <c r="D3" s="6" t="n">
        <v>5919000</v>
      </c>
    </row>
    <row r="4">
      <c r="A4" s="4" t="inlineStr">
        <is>
          <t>Debt obligations</t>
        </is>
      </c>
      <c r="C4" s="5" t="n">
        <v>0</v>
      </c>
      <c r="D4" s="5" t="n">
        <v>43541000</v>
      </c>
    </row>
    <row r="5">
      <c r="A5" s="4" t="inlineStr">
        <is>
          <t>Receivables And Payables With Related Parties</t>
        </is>
      </c>
    </row>
    <row r="6">
      <c r="A6" s="3" t="inlineStr">
        <is>
          <t>Related Party Transaction [Line Items]</t>
        </is>
      </c>
    </row>
    <row r="7">
      <c r="A7" s="4" t="inlineStr">
        <is>
          <t>Account receivables</t>
        </is>
      </c>
      <c r="C7" s="5" t="n">
        <v>183000</v>
      </c>
      <c r="D7" s="5" t="n">
        <v>2278000</v>
      </c>
    </row>
    <row r="8">
      <c r="A8" s="4" t="inlineStr">
        <is>
          <t>Other receivables</t>
        </is>
      </c>
      <c r="C8" s="5" t="n">
        <v>215000</v>
      </c>
      <c r="D8" s="5" t="n">
        <v>247000</v>
      </c>
    </row>
    <row r="9">
      <c r="A9" s="4" t="inlineStr">
        <is>
          <t>Other assets</t>
        </is>
      </c>
      <c r="C9" s="5" t="n">
        <v>727000</v>
      </c>
      <c r="D9" s="5" t="n">
        <v>755000</v>
      </c>
    </row>
    <row r="10">
      <c r="A10" s="4" t="inlineStr">
        <is>
          <t>Debt obligations</t>
        </is>
      </c>
      <c r="D10" s="5" t="n">
        <v>29754000</v>
      </c>
    </row>
    <row r="11">
      <c r="A11" s="4" t="inlineStr">
        <is>
          <t>Accounts payable</t>
        </is>
      </c>
      <c r="C11" s="5" t="n">
        <v>576000</v>
      </c>
      <c r="D11" s="5" t="n">
        <v>1584000</v>
      </c>
    </row>
    <row r="12">
      <c r="A12" s="4" t="inlineStr">
        <is>
          <t>DASAN | Majority Shareholder | Receivables And Payables With Related Parties</t>
        </is>
      </c>
    </row>
    <row r="13">
      <c r="A13" s="3" t="inlineStr">
        <is>
          <t>Related Party Transaction [Line Items]</t>
        </is>
      </c>
    </row>
    <row r="14">
      <c r="A14" s="4" t="inlineStr">
        <is>
          <t>Account receivables</t>
        </is>
      </c>
      <c r="C14" s="5" t="n">
        <v>183000</v>
      </c>
      <c r="D14" s="5" t="n">
        <v>2278000</v>
      </c>
    </row>
    <row r="15">
      <c r="A15" s="4" t="inlineStr">
        <is>
          <t>Other receivables</t>
        </is>
      </c>
      <c r="C15" s="5" t="n">
        <v>215000</v>
      </c>
      <c r="D15" s="5" t="n">
        <v>247000</v>
      </c>
    </row>
    <row r="16">
      <c r="A16" s="4" t="inlineStr">
        <is>
          <t>Other assets</t>
        </is>
      </c>
      <c r="C16" s="5" t="n">
        <v>727000</v>
      </c>
      <c r="D16" s="5" t="n">
        <v>755000</v>
      </c>
    </row>
    <row r="17">
      <c r="A17" s="4" t="inlineStr">
        <is>
          <t>Debt obligations</t>
        </is>
      </c>
      <c r="D17" s="5" t="n">
        <v>29754000</v>
      </c>
    </row>
    <row r="18">
      <c r="A18" s="4" t="inlineStr">
        <is>
          <t>Accounts payable</t>
        </is>
      </c>
      <c r="C18" s="5" t="n">
        <v>549000</v>
      </c>
      <c r="D18" s="5" t="n">
        <v>1552000</v>
      </c>
    </row>
    <row r="19">
      <c r="A19" s="4" t="inlineStr">
        <is>
          <t>DASAN | Affiliated Entity | Receivables And Payables With Related Parties</t>
        </is>
      </c>
    </row>
    <row r="20">
      <c r="A20" s="3" t="inlineStr">
        <is>
          <t>Related Party Transaction [Line Items]</t>
        </is>
      </c>
    </row>
    <row r="21">
      <c r="A21" s="4" t="inlineStr">
        <is>
          <t>Accounts payable</t>
        </is>
      </c>
      <c r="B21" s="4" t="inlineStr">
        <is>
          <t>[1]</t>
        </is>
      </c>
      <c r="C21" s="6" t="n">
        <v>27000</v>
      </c>
      <c r="D21" s="6" t="n">
        <v>32000</v>
      </c>
    </row>
    <row r="22"/>
    <row r="23">
      <c r="A23" s="4" t="inlineStr">
        <is>
          <t>[1]</t>
        </is>
      </c>
      <c r="B23" s="4" t="inlineStr">
        <is>
          <t>Dasan Invest indirectly holds 3.8% of DNI’s shares.</t>
        </is>
      </c>
    </row>
  </sheetData>
  <mergeCells count="3">
    <mergeCell ref="A1:B1"/>
    <mergeCell ref="A22:C22"/>
    <mergeCell ref="B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Balances of Receivables and Payables with Related Parties (Parenthetical) (Details)</t>
        </is>
      </c>
      <c r="B1" s="2" t="inlineStr">
        <is>
          <t>Jun. 30, 2021</t>
        </is>
      </c>
    </row>
    <row r="2">
      <c r="A2" s="4" t="inlineStr">
        <is>
          <t>DASAN | Receivables And Payables With Related Parties</t>
        </is>
      </c>
    </row>
    <row r="3">
      <c r="A3" s="3" t="inlineStr">
        <is>
          <t>Related Party Transaction [Line Items]</t>
        </is>
      </c>
    </row>
    <row r="4">
      <c r="A4" s="4" t="inlineStr">
        <is>
          <t>DNI direct ownership interest</t>
        </is>
      </c>
      <c r="B4" s="4" t="inlineStr">
        <is>
          <t>3.8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Additional Information (Details) - USD ($) $ / shares in Units, $ in Thousands, shares in Millions</t>
        </is>
      </c>
      <c r="B1" s="2" t="inlineStr">
        <is>
          <t>Jan. 26, 2021</t>
        </is>
      </c>
      <c r="C1" s="2" t="inlineStr">
        <is>
          <t>Jun. 30, 2021</t>
        </is>
      </c>
    </row>
    <row r="2">
      <c r="A2" s="3" t="inlineStr">
        <is>
          <t>Class Of Stock [Line Items]</t>
        </is>
      </c>
    </row>
    <row r="3">
      <c r="A3" s="4" t="inlineStr">
        <is>
          <t>Net proceeds from equity offering after deducting underwriting discounts and commissions and offering expenses</t>
        </is>
      </c>
      <c r="C3" s="6" t="n">
        <v>59525</v>
      </c>
    </row>
    <row r="4">
      <c r="A4" s="4" t="inlineStr">
        <is>
          <t>Underwritten Public Offering | Underwriting Agreement</t>
        </is>
      </c>
    </row>
    <row r="5">
      <c r="A5" s="3" t="inlineStr">
        <is>
          <t>Class Of Stock [Line Items]</t>
        </is>
      </c>
    </row>
    <row r="6">
      <c r="A6" s="4" t="inlineStr">
        <is>
          <t>Sale of common stock</t>
        </is>
      </c>
      <c r="B6" s="10" t="n">
        <v>4.6</v>
      </c>
    </row>
    <row r="7">
      <c r="A7" s="4" t="inlineStr">
        <is>
          <t>Common stock, price per share</t>
        </is>
      </c>
      <c r="B7" s="6" t="n">
        <v>14</v>
      </c>
    </row>
    <row r="8">
      <c r="A8" s="4" t="inlineStr">
        <is>
          <t>Gross proceeds from equity offering</t>
        </is>
      </c>
      <c r="B8" s="6" t="n">
        <v>64400</v>
      </c>
    </row>
    <row r="9">
      <c r="A9" s="4" t="inlineStr">
        <is>
          <t>Net proceeds from equity offering after deducting underwriting discounts and commissions and offering expenses</t>
        </is>
      </c>
      <c r="B9" s="6" t="n">
        <v>59500</v>
      </c>
    </row>
    <row r="10">
      <c r="A10" s="4" t="inlineStr">
        <is>
          <t>Underwriters’ Option to Purchase Additional Shares | Underwriting Agreement</t>
        </is>
      </c>
    </row>
    <row r="11">
      <c r="A11" s="3" t="inlineStr">
        <is>
          <t>Class Of Stock [Line Items]</t>
        </is>
      </c>
    </row>
    <row r="12">
      <c r="A12" s="4" t="inlineStr">
        <is>
          <t>Sale of common stock</t>
        </is>
      </c>
      <c r="B12" s="10" t="n">
        <v>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Reconciliation of Basic and Diluted Net Income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t>
        </is>
      </c>
      <c r="B4" s="6" t="n">
        <v>-3279</v>
      </c>
      <c r="C4" s="6" t="n">
        <v>-23225</v>
      </c>
      <c r="D4" s="6" t="n">
        <v>-156</v>
      </c>
      <c r="E4" s="6" t="n">
        <v>-8771</v>
      </c>
      <c r="F4" s="6" t="n">
        <v>-26504</v>
      </c>
      <c r="G4" s="6" t="n">
        <v>-8927</v>
      </c>
    </row>
    <row r="5">
      <c r="A5" s="3" t="inlineStr">
        <is>
          <t>Weighted average number of shares outstanding:</t>
        </is>
      </c>
    </row>
    <row r="6">
      <c r="A6" s="4" t="inlineStr">
        <is>
          <t>Basic (in shares)</t>
        </is>
      </c>
      <c r="B6" s="5" t="n">
        <v>26982</v>
      </c>
      <c r="D6" s="5" t="n">
        <v>21529</v>
      </c>
      <c r="F6" s="5" t="n">
        <v>26120</v>
      </c>
      <c r="G6" s="5" t="n">
        <v>21502</v>
      </c>
    </row>
    <row r="7">
      <c r="A7" s="3" t="inlineStr">
        <is>
          <t>Effect of dilutive securities:</t>
        </is>
      </c>
    </row>
    <row r="8">
      <c r="A8" s="4" t="inlineStr">
        <is>
          <t>Diluted (in shares)</t>
        </is>
      </c>
      <c r="B8" s="5" t="n">
        <v>26982</v>
      </c>
      <c r="D8" s="5" t="n">
        <v>21529</v>
      </c>
      <c r="F8" s="5" t="n">
        <v>26120</v>
      </c>
      <c r="G8" s="5" t="n">
        <v>21502</v>
      </c>
    </row>
    <row r="9">
      <c r="A9" s="3" t="inlineStr">
        <is>
          <t>Net income (loss) per share:</t>
        </is>
      </c>
    </row>
    <row r="10">
      <c r="A10" s="4" t="inlineStr">
        <is>
          <t>Basic (in dollar per share)</t>
        </is>
      </c>
      <c r="B10" s="8" t="n">
        <v>-0.12</v>
      </c>
      <c r="D10" s="8" t="n">
        <v>-0.01</v>
      </c>
      <c r="F10" s="8" t="n">
        <v>-1.01</v>
      </c>
      <c r="G10" s="8" t="n">
        <v>-0.42</v>
      </c>
    </row>
    <row r="11">
      <c r="A11" s="4" t="inlineStr">
        <is>
          <t>Diluted (in dollar per share)</t>
        </is>
      </c>
      <c r="B11" s="8" t="n">
        <v>-0.12</v>
      </c>
      <c r="D11" s="8" t="n">
        <v>-0.01</v>
      </c>
      <c r="F11" s="8" t="n">
        <v>-1.01</v>
      </c>
      <c r="G11" s="8" t="n">
        <v>-0.4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a) Description of Business DZS Inc. (referred to, collectively with its subsidiaries, as “DZS” or the “Company”) is a global provider of optical and packet-based mobile transport, broadband connectivity, and software defined networking solutions deployed by advanced Tier 1, national and regional service providers and enterprise customers. The Company provides a wide array of reliable, cost-effective networking technologies, including broadband access, Ethernet switching, mobile backhaul, Passive Optical LAN and software-defined networks, to a diverse customer base. DZS was incorporated under the laws of the state of Delaware in June 1999. The Company is headquartered in Plano, Texas with flexible in-house production facilities in Seminole, Florida and Hanover, Germany, and contract manufacturers located in China, India, Korea and Vietnam. The Company also maintains offices to provide sales and customer support at global locations. (b) Basis of Presentation The accompanying unaudited condens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These financial statements include the accounts of the Company and its wholly owned subsidiaries. All intercompany transactions and balances have been eliminated in consolidation. Certain prior-year amounts have been reclassified to conform to the current-quarter present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 (c) Risks and Uncertainties The accompanying unaudited condensed consolidated financial statements have been prepared in conformity with U.S. GAAP, assuming the Company will continue as a going concern. In December 2019, a strain of coronavirus, now known as COVID-19, was reported to have surfaced in Wuhan, China. Since that time, the widespread and sustained transmission of the virus has reached global pandemic status. In response to the pandemic, many national and international health agencies have recommended, and many countries and state, provincial and local governments have implemented, various measures, including travel bans and restrictions, limitations on public and private gatherings, business closures or operating restrictions, social distancing, and shelter-in-place orders. The health effects of the pandemic and the above measures taken in response thereto have had an effect on the global economy in general and have materially impacted and will likely continue to impact the Company’s financial condition, results of operations and cash flows. (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materially from those estimates. (e) Disaggregation of Revenue The following table presents revenues by source (in thousands):
Three Months Ended June 30,
Six Months Ended June 30,
2021
2020
2021
2020
Revenue by source:
Products
$
77,920
$
66,203
$
154,172
$
108,922
Services
4,780
4,329
9,559
9,090
Total
$
82,700
$
70,532
$
163,731
$
118,012
The following table present revenues by geographical concentration (in thousands):
Three Months Ended June 30,
Six Months Ended June 30,
2021
2020
2021
2020
Revenue by geography:
Americas
$
26,513
$
15,135
$
46,682
$
26,837
Europe, Middle East, Africa
16,701
16,437
34,619
27,776
Asia
39,486
38,960
82,430
63,399
Total
$
82,700
$
70,532
$
163,731
$
118,012
(f) Concentration of Risk Financial instruments that potentially subject the Company to concentrations of credit risk consist primarily of cash, cash equivalents and restricted cash, accounts receivables, and contract assets. Cash, cash equivalents and restricted cash consist of financial deposits and money market accounts that are principally held with various domestic and international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For the three months ended June 30, 2021, two customers accounted for 22% and 14% of net revenue, respectively. For the six months ended June 30, 2021, two customers accounted for 20% and 12% of net revenue, respectively. For the three months ended June 30, 2020, one customer accounted for 19% of net revenue. For the six months ended June 30, 2020, one customer accounted for 11% of net revenue. As of June 30, 2021, one customer represented 23% of net accounts receivable. As of December 31, 2020, two customers represented 17% and 16% of net accounts receivable, respectively. As of June 30, 2021, and December 31, 2020, net accounts receivables from customers in countries other than the United States represented 77% and 89%, respectively. In 2017, the Company entered into an agreement with a customer in India to supply product for a state sponsored broadband project. The Company billed the customer, which is a state government sponsored entity, approximately $59.0 million and collected payments of approximately $41.7 million, leaving a balance of approximately $17.3 million as of December 31, 2020. The Company substantially completed its obligations under the agreement in 2018, and all amounts due were billed under the terms of the agreement by December 31, 2020. The remaining $17.3 million is substantially beyond the customers contractual payment terms, and the Company has been actively working with the customer and third parties in India to arrange payment of the entire remaining balance of $17.3 million. The Company recorded an allowance for doubtful accounts of $3.1 million on December 31, 2020, for a partial payment promised but not received. In late March 2021, the customer’s state government parent experienced difficulty passing a budget further impacting the ability of the customer to make agreed-upon partial payments to us. In light of this development, the Company recognized an additional allowance of $14.2 million during the three months ended March 31, 2021, to bring the total allowance for the customer to $17.3 million, which is the total balance as of June 30, 2021.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 (g) Business Combinations The Company allocates the fair value of purchase consideration to the tangible and identifiable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 Assets acquired and liabilities assumed are generally measured at their acquisition-date fair value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which cannot exceed one year from the acquisition date), or additional assets or liabilities are recognized, to reflect new information obtained about facts and circumstances that existed as of the acquisition date that, if known, would have affected the amounts recognized as of that date. When the consideration transferred by the Company in a business combination includes a contingent consideration arrangement, the contingent consideration is measured at its acquisition-date fair value and included as part of the total consideration transferred in a business combination. Changes in fair value of the contingent consideration that qualify as measurement period adjustments are made retrospectively, with corresponding adjustments against goodwill. Changes in the fair value of the contingent consideration that do not qualify as measurement period adjustments are made in the current period, with corresponding adjustments recognized in earnings. (h) Restructuring and Other Charges Restructuring and other charges primarily consists of severance and other termination benefits and non-cash impairment charges related to right-of-use assets from operating leases related to the restructuring activities in Hanover, Germany and Ottawa, Canada. The Company recognizes contractual termination benefits when it is probable that employees will be entitled to benefits and the amount can be reasonably estimated. The Company will recognize one-time employee termination benefits when (i) management commits to a plan of termination, (ii) the plan identifies the number of employees to be terminated, their job classifications or functions and their locations, and the expected completion date, (iii) the plan establishes the terms of the benefit arrangement in sufficient detail to enable employees to determine the type and amount of benefits they will receive, and (iv) actions required to complete the plan indicate that it is unlikely that significant changes to the plan will be made or that the plan will be withdrawn. These charges are included in restructuring and other charges in the unaudited condensed consolidated statement of comprehensive income (loss). Refer to Note 9 Restructuring and Other Charges for further information. (i)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utilizing the modified retrospective transition method through a cumulative-effect adjustment to retained earnings ASU is not expected to have a material impact on our consolidated financial statements. In March 2020, the FASB issued ASU No. 2020-04 (Topic 848), Reference Rate Reform - Facilitation of the Effects of Reference Rate Reform on Financial Reporting ,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ASU is not expected to have a material impact on our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Computation of Earning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utstanding Stock Options</t>
        </is>
      </c>
    </row>
    <row r="4">
      <c r="A4" s="3" t="inlineStr">
        <is>
          <t>Antidilutive Securities Excluded From Computation Of Earnings Per Share [Line Items]</t>
        </is>
      </c>
    </row>
    <row r="5">
      <c r="A5" s="4" t="inlineStr">
        <is>
          <t>Antidilutive securities excluded from computation of loss per share calculation, shares</t>
        </is>
      </c>
      <c r="B5" s="5" t="n">
        <v>703</v>
      </c>
      <c r="C5" s="5" t="n">
        <v>99</v>
      </c>
      <c r="D5" s="5" t="n">
        <v>673</v>
      </c>
      <c r="E5" s="5" t="n">
        <v>81</v>
      </c>
    </row>
    <row r="6">
      <c r="A6" s="4" t="inlineStr">
        <is>
          <t>Unvested Restricted Stock Units</t>
        </is>
      </c>
    </row>
    <row r="7">
      <c r="A7" s="3" t="inlineStr">
        <is>
          <t>Antidilutive Securities Excluded From Computation Of Earnings Per Share [Line Items]</t>
        </is>
      </c>
    </row>
    <row r="8">
      <c r="A8" s="4" t="inlineStr">
        <is>
          <t>Antidilutive securities excluded from computation of loss per share calculation, shares</t>
        </is>
      </c>
      <c r="B8" s="5" t="n">
        <v>228</v>
      </c>
      <c r="C8" s="5" t="n">
        <v>3</v>
      </c>
      <c r="D8" s="5" t="n">
        <v>212</v>
      </c>
      <c r="E8" s="5" t="n">
        <v>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Lessee Lease Description [Line Items]</t>
        </is>
      </c>
    </row>
    <row r="4">
      <c r="A4" s="4" t="inlineStr">
        <is>
          <t>Right-of-use assets from operating leases</t>
        </is>
      </c>
      <c r="B4" s="6" t="n">
        <v>13852</v>
      </c>
      <c r="D4" s="6" t="n">
        <v>13852</v>
      </c>
      <c r="G4" s="6" t="n">
        <v>18483</v>
      </c>
    </row>
    <row r="5">
      <c r="A5" s="4" t="inlineStr">
        <is>
          <t>Operating lease liability</t>
        </is>
      </c>
      <c r="B5" s="5" t="n">
        <v>19633</v>
      </c>
      <c r="D5" s="5" t="n">
        <v>19633</v>
      </c>
      <c r="G5" s="6" t="n">
        <v>20453</v>
      </c>
    </row>
    <row r="6">
      <c r="A6" s="4" t="inlineStr">
        <is>
          <t>Impairment charge of right-of-use assets</t>
        </is>
      </c>
      <c r="D6" s="5" t="n">
        <v>4200</v>
      </c>
    </row>
    <row r="7">
      <c r="A7" s="4" t="inlineStr">
        <is>
          <t>Restructuring charges</t>
        </is>
      </c>
      <c r="D7" s="5" t="n">
        <v>2636</v>
      </c>
    </row>
    <row r="8">
      <c r="A8" s="4" t="inlineStr">
        <is>
          <t>Variable lease cost</t>
        </is>
      </c>
      <c r="B8" s="6" t="n">
        <v>0</v>
      </c>
      <c r="C8" s="6" t="n">
        <v>0</v>
      </c>
      <c r="D8" s="5" t="n">
        <v>0</v>
      </c>
      <c r="E8" s="6" t="n">
        <v>0</v>
      </c>
    </row>
    <row r="9">
      <c r="A9" s="4" t="inlineStr">
        <is>
          <t>Plano, Texas</t>
        </is>
      </c>
    </row>
    <row r="10">
      <c r="A10" s="3" t="inlineStr">
        <is>
          <t>Lessee Lease Description [Line Items]</t>
        </is>
      </c>
    </row>
    <row r="11">
      <c r="A11" s="4" t="inlineStr">
        <is>
          <t>Restructuring charges</t>
        </is>
      </c>
      <c r="D11" s="5" t="n">
        <v>1700</v>
      </c>
    </row>
    <row r="12">
      <c r="A12" s="4" t="inlineStr">
        <is>
          <t>Hanover, Germany</t>
        </is>
      </c>
    </row>
    <row r="13">
      <c r="A13" s="3" t="inlineStr">
        <is>
          <t>Lessee Lease Description [Line Items]</t>
        </is>
      </c>
    </row>
    <row r="14">
      <c r="A14" s="4" t="inlineStr">
        <is>
          <t>Restructuring charges</t>
        </is>
      </c>
      <c r="D14" s="6" t="n">
        <v>2500</v>
      </c>
    </row>
    <row r="15">
      <c r="A15" s="4" t="inlineStr">
        <is>
          <t>Lease Agreement | Plano, Texas</t>
        </is>
      </c>
    </row>
    <row r="16">
      <c r="A16" s="3" t="inlineStr">
        <is>
          <t>Lessee Lease Description [Line Items]</t>
        </is>
      </c>
    </row>
    <row r="17">
      <c r="A17" s="4" t="inlineStr">
        <is>
          <t>Right-of-use assets from operating leases</t>
        </is>
      </c>
      <c r="F17" s="6" t="n">
        <v>1700</v>
      </c>
    </row>
    <row r="18">
      <c r="A18" s="4" t="inlineStr">
        <is>
          <t>Operating lease liability</t>
        </is>
      </c>
      <c r="F18" s="6" t="n">
        <v>1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987</v>
      </c>
      <c r="C4" s="6" t="n">
        <v>1358</v>
      </c>
      <c r="D4" s="6" t="n">
        <v>2349</v>
      </c>
      <c r="E4" s="6" t="n">
        <v>2768</v>
      </c>
    </row>
    <row r="5">
      <c r="A5" s="4" t="inlineStr">
        <is>
          <t>Short-term lease cost</t>
        </is>
      </c>
      <c r="B5" s="5" t="n">
        <v>567</v>
      </c>
      <c r="C5" s="5" t="n">
        <v>508</v>
      </c>
      <c r="D5" s="5" t="n">
        <v>764</v>
      </c>
      <c r="E5" s="5" t="n">
        <v>703</v>
      </c>
    </row>
    <row r="6">
      <c r="A6" s="4" t="inlineStr">
        <is>
          <t>Total net lease cost</t>
        </is>
      </c>
      <c r="B6" s="6" t="n">
        <v>1554</v>
      </c>
      <c r="C6" s="6" t="n">
        <v>1866</v>
      </c>
      <c r="D6" s="6" t="n">
        <v>3113</v>
      </c>
      <c r="E6" s="6" t="n">
        <v>34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outflows from operating leases</t>
        </is>
      </c>
      <c r="B4" s="6" t="n">
        <v>1376</v>
      </c>
      <c r="C4" s="6" t="n">
        <v>1143</v>
      </c>
      <c r="D4" s="6" t="n">
        <v>2767</v>
      </c>
      <c r="E4" s="6" t="n">
        <v>2546</v>
      </c>
    </row>
    <row r="5">
      <c r="A5" s="4" t="inlineStr">
        <is>
          <t>Right-of-use assets obtained in exchange for operating lease obligations</t>
        </is>
      </c>
      <c r="B5" s="6" t="n">
        <v>74</v>
      </c>
      <c r="C5" s="6" t="n">
        <v>1338</v>
      </c>
      <c r="D5" s="6" t="n">
        <v>1874</v>
      </c>
      <c r="E5" s="6" t="n">
        <v>136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 Average Remaining Lease Term, and Weighted Average Discount Rates Related to Operating Leases (Details) - USD ($) $ in Thousands</t>
        </is>
      </c>
      <c r="B1" s="2" t="inlineStr">
        <is>
          <t>Jun. 30, 2021</t>
        </is>
      </c>
      <c r="C1" s="2" t="inlineStr">
        <is>
          <t>Dec. 31, 2020</t>
        </is>
      </c>
    </row>
    <row r="2">
      <c r="A2" s="3" t="inlineStr">
        <is>
          <t>Leases [Abstract]</t>
        </is>
      </c>
    </row>
    <row r="3">
      <c r="A3" s="4" t="inlineStr">
        <is>
          <t>Right-of-use assets from operating leases</t>
        </is>
      </c>
      <c r="B3" s="6" t="n">
        <v>13852</v>
      </c>
      <c r="C3" s="6" t="n">
        <v>18483</v>
      </c>
    </row>
    <row r="4">
      <c r="A4" s="4" t="inlineStr">
        <is>
          <t>Operating lease liabilities</t>
        </is>
      </c>
      <c r="B4" s="5" t="n">
        <v>4493</v>
      </c>
      <c r="C4" s="5" t="n">
        <v>4494</v>
      </c>
    </row>
    <row r="5">
      <c r="A5" s="4" t="inlineStr">
        <is>
          <t>Operating lease liabilities - non-current</t>
        </is>
      </c>
      <c r="B5" s="5" t="n">
        <v>15140</v>
      </c>
      <c r="C5" s="5" t="n">
        <v>15959</v>
      </c>
    </row>
    <row r="6">
      <c r="A6" s="4" t="inlineStr">
        <is>
          <t>Total operating lease liabilities</t>
        </is>
      </c>
      <c r="B6" s="6" t="n">
        <v>19633</v>
      </c>
      <c r="C6" s="6" t="n">
        <v>20453</v>
      </c>
    </row>
    <row r="7">
      <c r="A7" s="4" t="inlineStr">
        <is>
          <t>Weighted average remaining lease term</t>
        </is>
      </c>
      <c r="B7" s="4" t="inlineStr">
        <is>
          <t>4 years 4 months 24 days</t>
        </is>
      </c>
      <c r="C7" s="4" t="inlineStr">
        <is>
          <t>4 years 7 months 6 days</t>
        </is>
      </c>
    </row>
    <row r="8">
      <c r="A8" s="4" t="inlineStr">
        <is>
          <t>Weighted average discount rate</t>
        </is>
      </c>
      <c r="B8" s="4" t="inlineStr">
        <is>
          <t>5.70%</t>
        </is>
      </c>
      <c r="C8" s="4" t="inlineStr">
        <is>
          <t>5.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Jun. 30, 2021</t>
        </is>
      </c>
      <c r="C1" s="2" t="inlineStr">
        <is>
          <t>Dec. 31, 2020</t>
        </is>
      </c>
    </row>
    <row r="2">
      <c r="A2" s="3" t="inlineStr">
        <is>
          <t>Leases [Abstract]</t>
        </is>
      </c>
    </row>
    <row r="3">
      <c r="A3" s="4" t="inlineStr">
        <is>
          <t>Remainder of 2021</t>
        </is>
      </c>
      <c r="B3" s="6" t="n">
        <v>2779</v>
      </c>
    </row>
    <row r="4">
      <c r="A4" s="4" t="inlineStr">
        <is>
          <t>2022</t>
        </is>
      </c>
      <c r="B4" s="5" t="n">
        <v>5255</v>
      </c>
    </row>
    <row r="5">
      <c r="A5" s="4" t="inlineStr">
        <is>
          <t>2023</t>
        </is>
      </c>
      <c r="B5" s="5" t="n">
        <v>4834</v>
      </c>
    </row>
    <row r="6">
      <c r="A6" s="4" t="inlineStr">
        <is>
          <t>2024</t>
        </is>
      </c>
      <c r="B6" s="5" t="n">
        <v>4335</v>
      </c>
    </row>
    <row r="7">
      <c r="A7" s="4" t="inlineStr">
        <is>
          <t>2025</t>
        </is>
      </c>
      <c r="B7" s="5" t="n">
        <v>2579</v>
      </c>
    </row>
    <row r="8">
      <c r="A8" s="4" t="inlineStr">
        <is>
          <t>Thereafter</t>
        </is>
      </c>
      <c r="B8" s="5" t="n">
        <v>2457</v>
      </c>
    </row>
    <row r="9">
      <c r="A9" s="4" t="inlineStr">
        <is>
          <t>Total operating lease payments</t>
        </is>
      </c>
      <c r="B9" s="5" t="n">
        <v>22239</v>
      </c>
    </row>
    <row r="10">
      <c r="A10" s="4" t="inlineStr">
        <is>
          <t>Less: imputed interest</t>
        </is>
      </c>
      <c r="B10" s="5" t="n">
        <v>-2606</v>
      </c>
    </row>
    <row r="11">
      <c r="A11" s="4" t="inlineStr">
        <is>
          <t>Total operating lease liabilities</t>
        </is>
      </c>
      <c r="B11" s="6" t="n">
        <v>19633</v>
      </c>
      <c r="C11" s="6" t="n">
        <v>204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6 Months Ended</t>
        </is>
      </c>
    </row>
    <row r="2">
      <c r="B2" s="2" t="inlineStr">
        <is>
          <t>Jun. 30, 2021USD ($)</t>
        </is>
      </c>
    </row>
    <row r="3">
      <c r="A3" s="4" t="inlineStr">
        <is>
          <t>Optelian Access Networks Corporation</t>
        </is>
      </c>
    </row>
    <row r="4">
      <c r="A4" s="3" t="inlineStr">
        <is>
          <t>Guarantee Obligations [Line Items]</t>
        </is>
      </c>
    </row>
    <row r="5">
      <c r="A5" s="4" t="inlineStr">
        <is>
          <t>Performance targets achievement period for contingent consideration</t>
        </is>
      </c>
      <c r="B5" s="4" t="inlineStr">
        <is>
          <t>3 years</t>
        </is>
      </c>
    </row>
    <row r="6">
      <c r="A6" s="4" t="inlineStr">
        <is>
          <t>Performance Guarantee</t>
        </is>
      </c>
    </row>
    <row r="7">
      <c r="A7" s="3" t="inlineStr">
        <is>
          <t>Guarantee Obligations [Line Items]</t>
        </is>
      </c>
    </row>
    <row r="8">
      <c r="A8" s="4" t="inlineStr">
        <is>
          <t>Guarantor obligations</t>
        </is>
      </c>
      <c r="B8" s="9" t="n">
        <v>9.8000000000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463</v>
      </c>
      <c r="C4" s="6" t="n">
        <v>838</v>
      </c>
      <c r="D4" s="6" t="n">
        <v>1356</v>
      </c>
      <c r="E4" s="6" t="n">
        <v>833</v>
      </c>
    </row>
    <row r="5">
      <c r="A5" s="4" t="inlineStr">
        <is>
          <t>Income (loss) before income taxes</t>
        </is>
      </c>
      <c r="B5" s="5" t="n">
        <v>-2800</v>
      </c>
      <c r="C5" s="6" t="n">
        <v>700</v>
      </c>
      <c r="D5" s="5" t="n">
        <v>-25100</v>
      </c>
      <c r="E5" s="6" t="n">
        <v>-8100</v>
      </c>
    </row>
    <row r="6">
      <c r="A6" s="4" t="inlineStr">
        <is>
          <t>Unrecognized tax benefits</t>
        </is>
      </c>
      <c r="B6" s="6" t="n">
        <v>1300</v>
      </c>
      <c r="D6" s="5" t="n">
        <v>1300</v>
      </c>
    </row>
    <row r="7">
      <c r="A7" s="4" t="inlineStr">
        <is>
          <t>Unrecognized tax benefits, period increase (decrease)</t>
        </is>
      </c>
      <c r="D7"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Information - Property, Plant and Equipment, Net of Accumulated Depreciation (Details) - USD ($) $ in Thousands</t>
        </is>
      </c>
      <c r="B1" s="2" t="inlineStr">
        <is>
          <t>Jun. 30, 2021</t>
        </is>
      </c>
      <c r="C1" s="2" t="inlineStr">
        <is>
          <t>Dec. 31, 2020</t>
        </is>
      </c>
    </row>
    <row r="2">
      <c r="A2" s="3" t="inlineStr">
        <is>
          <t>Property, Plant and Equipment [Line Items]</t>
        </is>
      </c>
    </row>
    <row r="3">
      <c r="A3" s="4" t="inlineStr">
        <is>
          <t>Property, plant and equipment, net</t>
        </is>
      </c>
      <c r="B3" s="6" t="n">
        <v>8056</v>
      </c>
      <c r="C3" s="6" t="n">
        <v>7146</v>
      </c>
    </row>
    <row r="4">
      <c r="A4" s="4" t="inlineStr">
        <is>
          <t>US</t>
        </is>
      </c>
    </row>
    <row r="5">
      <c r="A5" s="3" t="inlineStr">
        <is>
          <t>Property, Plant and Equipment [Line Items]</t>
        </is>
      </c>
    </row>
    <row r="6">
      <c r="A6" s="4" t="inlineStr">
        <is>
          <t>Property, plant and equipment, net</t>
        </is>
      </c>
      <c r="B6" s="5" t="n">
        <v>3996</v>
      </c>
      <c r="C6" s="5" t="n">
        <v>2878</v>
      </c>
    </row>
    <row r="7">
      <c r="A7" s="4" t="inlineStr">
        <is>
          <t>Korea</t>
        </is>
      </c>
    </row>
    <row r="8">
      <c r="A8" s="3" t="inlineStr">
        <is>
          <t>Property, Plant and Equipment [Line Items]</t>
        </is>
      </c>
    </row>
    <row r="9">
      <c r="A9" s="4" t="inlineStr">
        <is>
          <t>Property, plant and equipment, net</t>
        </is>
      </c>
      <c r="B9" s="5" t="n">
        <v>2218</v>
      </c>
      <c r="C9" s="5" t="n">
        <v>2472</v>
      </c>
    </row>
    <row r="10">
      <c r="A10" s="4" t="inlineStr">
        <is>
          <t>Japan</t>
        </is>
      </c>
    </row>
    <row r="11">
      <c r="A11" s="3" t="inlineStr">
        <is>
          <t>Property, Plant and Equipment [Line Items]</t>
        </is>
      </c>
    </row>
    <row r="12">
      <c r="A12" s="4" t="inlineStr">
        <is>
          <t>Property, plant and equipment, net</t>
        </is>
      </c>
      <c r="B12" s="5" t="n">
        <v>870</v>
      </c>
      <c r="C12" s="5" t="n">
        <v>952</v>
      </c>
    </row>
    <row r="13">
      <c r="A13" s="4" t="inlineStr">
        <is>
          <t>Canada</t>
        </is>
      </c>
    </row>
    <row r="14">
      <c r="A14" s="3" t="inlineStr">
        <is>
          <t>Property, Plant and Equipment [Line Items]</t>
        </is>
      </c>
    </row>
    <row r="15">
      <c r="A15" s="4" t="inlineStr">
        <is>
          <t>Property, plant and equipment, net</t>
        </is>
      </c>
      <c r="B15" s="5" t="n">
        <v>495</v>
      </c>
    </row>
    <row r="16">
      <c r="A16" s="4" t="inlineStr">
        <is>
          <t>Germany</t>
        </is>
      </c>
    </row>
    <row r="17">
      <c r="A17" s="3" t="inlineStr">
        <is>
          <t>Property, Plant and Equipment [Line Items]</t>
        </is>
      </c>
    </row>
    <row r="18">
      <c r="A18" s="4" t="inlineStr">
        <is>
          <t>Property, plant and equipment, net</t>
        </is>
      </c>
      <c r="B18" s="5" t="n">
        <v>384</v>
      </c>
      <c r="C18" s="5" t="n">
        <v>761</v>
      </c>
    </row>
    <row r="19">
      <c r="A19" s="4" t="inlineStr">
        <is>
          <t>Other</t>
        </is>
      </c>
    </row>
    <row r="20">
      <c r="A20" s="3" t="inlineStr">
        <is>
          <t>Property, Plant and Equipment [Line Items]</t>
        </is>
      </c>
    </row>
    <row r="21">
      <c r="A21" s="4" t="inlineStr">
        <is>
          <t>Property, plant and equipment, net</t>
        </is>
      </c>
      <c r="B21" s="6" t="n">
        <v>93</v>
      </c>
      <c r="C21" s="6" t="n">
        <v>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6 Months Ended</t>
        </is>
      </c>
    </row>
    <row r="2">
      <c r="B2" s="2" t="inlineStr">
        <is>
          <t>Jun. 30, 2021USD ($)</t>
        </is>
      </c>
    </row>
    <row r="3">
      <c r="A3" s="3" t="inlineStr">
        <is>
          <t>Subsequent Event [Line Items]</t>
        </is>
      </c>
    </row>
    <row r="4">
      <c r="A4" s="4" t="inlineStr">
        <is>
          <t>One-time severance</t>
        </is>
      </c>
      <c r="B4" s="9" t="n">
        <v>2.4</v>
      </c>
    </row>
    <row r="5">
      <c r="A5" s="4" t="inlineStr">
        <is>
          <t>Germany</t>
        </is>
      </c>
    </row>
    <row r="6">
      <c r="A6" s="3" t="inlineStr">
        <is>
          <t>Subsequent Event [Line Items]</t>
        </is>
      </c>
    </row>
    <row r="7">
      <c r="A7" s="4" t="inlineStr">
        <is>
          <t>One-time severance</t>
        </is>
      </c>
      <c r="B7" s="9" t="n">
        <v>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 xml:space="preserve">(2) Business Combinations Optelian Acquisition On February 5, 2021, the Company acquired Optelian Access Networks Corporation (“Optelian”), a corporation incorporated under the laws of Canada and registered extra-provincially in the Province of Ontario, pursuant to an acquisition agreement whereby the Company purchased all the outstanding shares of Optelian (the “Optelian Acquisition”). Following the closing of the Optelian Acquisition, Optelian became the Company’s wholly owned subsidiary. Optelian was a leading optical networking solution provider. This acquisition introduced the “O-Series” to the DZS portfolio of carrier grade optical networking products with 100 gigabits per second (Gig) and above capability, expanding DZS product portfolios by providing environmentally hardened, high capacity, and flexible solutions at the network edge. The purchase price of $7.5 million included cash paid to the shareholders and option holders of Optelian, cash paid to retire Optelian's outstanding debt on the date of acquisition, and contingent payments to shareholders (in thousands):
Purchase consideration
Retirement of Optelian debt
$
4,929
Payment to shareholders and option holders
664
Contingent payment to shareholders
1,897
Total purchase consideration
$
7,490
The payment to shareholders and option holders and Allocation of purchase consideration The acquisition was recorded as a business combination with valuations of the assets acquired and liabilities assumed at their acquisition date fair value using level three inputs, defined as unobservable inputs that are supported by little or no market activity and that are significant to the fair value of the assets or liabilities. Due to the complexity of valuing the consideration paid and the purchase price allocation, and the timing of these activities, certain amounts included in the unaudited condensed consolidated financial statements, including long-lived assets, deferred taxes, and goodwill, are provisional and subject to additional adjustments within the measurement period as permitted by Topic 805. The following summarizes the provisional estimated fair values of the assets acquired and liabilities assumed at the date of acquisition for the Optelian Acquisition (in thousands):
Provisional allocation of purchase consideration
Cash and cash equivalents
$
1,236
Accounts receivable - trade
460
Other receivables
153
Inventories
448
Prepaid expenses and other current assets
49
Property, plant and equipment
718
Intangible assets
3,630
Accounts payable - trade
(390
)
Contract liabilities
(169
)
Accrued and other liabilities
(123
)
Goodwill
1,478
Total purchase consideration
$
7,490
The provisional purchase price allocation resulted in the recognition of goodwill of approximately $1.5 million. The following table represents the preliminary estimated fair value and useful lives of identifiable intangible assets acquired (estimated fair value in thousands):
Estimated
Estimated
fair value
useful life
Intangible assets acquired
Developed technology
$
2,250
5 years
Customer relationships
500
5 years
In-process research and development
880
5 years
Total intangible assets
$
3,630
There were no material differences between total revenue and net loss reported and pro forma total revenues and pro forma net loss that would have been reported for the financial periods presented. RIFT Acquisition On March 3, 2021, the Company acquired substantially all of the assets of RIFT, Inc., a network automation solutions company, and all the outstanding shares of RIFTIO India Private Limited, a wholly owned subsidiary of RIFT, Inc. (collectively “RIFT”). RIFT developed a carrier-grade RIFT.ware software platform that simplifies the deployment of any slice, service, or application on any cloud. The total purchase consideration was $0.5 million, including a $0.2 million holdback that was released in April of 2021 following the fulfillment of certain requirements in the purchase agreement. The Company allocated the purchase price to $0.1 million in net tangible assets, $0.2 million in developed technologies, and $0.2 million in goodwill. As a result of the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ssets and Liabilities Measured at Fair Value on a Recurring Basis: The carrying values of financial instruments such as cash and cash equivalents, restricted cash, accounts and other receivables, accounts payable and accrued liabilities approximate their fair values based on their short-term nature. The Company classifies its contingent liability within Level 3 as it includes inputs not observable in the market. The fair value of contingent liability is generally sensitive to changes in the revenue forecast. The following tables present information about the Company’s assets and liabilities that are measured at fair value on a recurring basis using the above input categories (in thousands):
June 30, 2021
Level 1
Level 2
Level 3
Total
Cash and cash equivalents
$
53,927
-
-
$
53,927
Restricted cash
7,032
-
-
7,032
Contingent liability
-
-
2,098
2,098
Total
$
60,959
$
-
$
2,098
$
63,057
December 31, 2020
Level 1
Level 2
Level 3
Total
Cash and cash equivalents
$
45,219
-
-
$
45,219
Restricted cash
9,200
-
-
9,200
Total
$
54,419
$
-
$
-
$
54,419
The change in fair value of the Company’s contingent liability is included in selling, marketing, general and administrative expenses .
Six Months Ended
June 30,2021
Balance at the beginning of the period
$
-
Initial fair value of contingent liability
1,897
Net change in fair value
201
Balance at the end of the period
$
2,098
Assets and Liabilities Measured at Fair Value on a Non-Recurring Basis: In conjunction with the restructuring in Hanover, Germany and the headquarters relocation to Plano, Texas, we wrote down certain long-lived assets held and used to their fair value of $0.2 million, resulting in an impairment charge of $4.5 million, which was included in earnings for the period. The impaired long-lived assets primarily consisted of right-of-use assets, and we used estimated sub-lease payment data to fair value the respective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54:09Z</dcterms:created>
  <dcterms:modified xmlns:dcterms="http://purl.org/dc/terms/" xmlns:xsi="http://www.w3.org/2001/XMLSchema-instance" xsi:type="dcterms:W3CDTF">2021-08-09T21:54:09Z</dcterms:modified>
</cp:coreProperties>
</file>